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Basis of Presentation" sheetId="8" r:id="rId8"/>
    <s:sheet name="Going Concern Issues" sheetId="9" r:id="rId9"/>
    <s:sheet name="Summary of Significant Accounti" sheetId="10" r:id="rId10"/>
    <s:sheet name="Rescinded Asset Acquistions" sheetId="11" r:id="rId11"/>
    <s:sheet name="Commitments and Contingencies" sheetId="12" r:id="rId12"/>
    <s:sheet name="Related Party Transactions" sheetId="13" r:id="rId13"/>
    <s:sheet name="Business Combination" sheetId="14" r:id="rId14"/>
    <s:sheet name="Proprietary Technology and Inta" sheetId="15" r:id="rId15"/>
    <s:sheet name="Property Plant and Equipment" sheetId="16" r:id="rId16"/>
    <s:sheet name="Marketable Securites" sheetId="17" r:id="rId17"/>
    <s:sheet name="Licensing Agreement _ Deposit" sheetId="18" r:id="rId18"/>
    <s:sheet name="Equity" sheetId="19" r:id="rId19"/>
    <s:sheet name="Income Taxes" sheetId="20" r:id="rId20"/>
    <s:sheet name="Convertible Notes Payable" sheetId="21" r:id="rId21"/>
    <s:sheet name="Notes payable" sheetId="22" r:id="rId22"/>
    <s:sheet name="Major Customers" sheetId="23" r:id="rId23"/>
    <s:sheet name="Subsequent Events" sheetId="24" r:id="rId24"/>
    <s:sheet name="Summary of Significant Accoun25" sheetId="25" r:id="rId25"/>
    <s:sheet name="Summary of Significant Accoun26" sheetId="26" r:id="rId26"/>
    <s:sheet name="Rescinded Asset Acquistions (Ta" sheetId="27" r:id="rId27"/>
    <s:sheet name="Commitments and Contingencies (" sheetId="28" r:id="rId28"/>
    <s:sheet name="Related Party Transactions (Tab" sheetId="29" r:id="rId29"/>
    <s:sheet name="Business Combination (Tables)" sheetId="30" r:id="rId30"/>
    <s:sheet name="Proprietary Technology and In31" sheetId="31" r:id="rId31"/>
    <s:sheet name="Property Plant and Equipment (T" sheetId="32" r:id="rId32"/>
    <s:sheet name="Income Taxes (Tables)" sheetId="33" r:id="rId33"/>
    <s:sheet name="Convertible Notes Payable (Tabl" sheetId="34" r:id="rId34"/>
    <s:sheet name="Notes payable (Tables)" sheetId="35" r:id="rId35"/>
    <s:sheet name="Going Concern Issues (Details)" sheetId="36" r:id="rId36"/>
    <s:sheet name="Summary of Significant Accoun37" sheetId="37" r:id="rId37"/>
    <s:sheet name="Summary of Significant Accoun38" sheetId="38" r:id="rId38"/>
    <s:sheet name="Rescinded Asset Acquistions (De" sheetId="39" r:id="rId39"/>
    <s:sheet name="Rescinded Asset Acquistions (40" sheetId="40" r:id="rId40"/>
    <s:sheet name="Rescinded Asset Acquistions (41" sheetId="41" r:id="rId41"/>
    <s:sheet name="Commitments and Contingencies42" sheetId="42" r:id="rId42"/>
    <s:sheet name="Commitments and Contingencies43" sheetId="43" r:id="rId43"/>
    <s:sheet name="Related Party Transactions (Det" sheetId="44" r:id="rId44"/>
    <s:sheet name="Related Party Transactions (D45" sheetId="45" r:id="rId45"/>
    <s:sheet name="Business Combination (Details)" sheetId="46" r:id="rId46"/>
    <s:sheet name="Business Combination (Details 1" sheetId="47" r:id="rId47"/>
    <s:sheet name="Business Combination (Details T" sheetId="48" r:id="rId48"/>
    <s:sheet name="Proprietary Technology and In49" sheetId="49" r:id="rId49"/>
    <s:sheet name="Proprietary Technology and In50" sheetId="50" r:id="rId50"/>
    <s:sheet name="Property Plant and Equipment (D" sheetId="51" r:id="rId51"/>
    <s:sheet name="Property Plant and Equipment 52" sheetId="52" r:id="rId52"/>
    <s:sheet name="Marketable Securites (Details)" sheetId="53" r:id="rId53"/>
    <s:sheet name="Licensing Agreement _ Deposit (" sheetId="54" r:id="rId54"/>
    <s:sheet name="Equity (Details)" sheetId="55" r:id="rId55"/>
    <s:sheet name="Income Taxes (Details)" sheetId="56" r:id="rId56"/>
    <s:sheet name="Income Taxes (Details 1)" sheetId="57" r:id="rId57"/>
    <s:sheet name="Income Taxes (Details 2)" sheetId="58" r:id="rId58"/>
    <s:sheet name="Income Taxes (Details Textual)" sheetId="59" r:id="rId59"/>
    <s:sheet name="Convertible Notes Payable (Deta" sheetId="60" r:id="rId60"/>
    <s:sheet name="Convertible Notes Payable (De61" sheetId="61" r:id="rId61"/>
    <s:sheet name="Notes payable (Details)" sheetId="62" r:id="rId62"/>
    <s:sheet name="Notes payable (Details Textual)" sheetId="63" r:id="rId63"/>
    <s:sheet name="Major Customers (Details)"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576">
  <si>
    <t>Document and Entity Information - USD ($)</t>
  </si>
  <si>
    <t>12 Months Ended</t>
  </si>
  <si>
    <t>Jan. 31, 2015</t>
  </si>
  <si>
    <t>Jul. 21, 2015</t>
  </si>
  <si>
    <t>Jul. 02, 2015</t>
  </si>
  <si>
    <t>Document and Entity Information [Abstract]</t>
  </si>
  <si>
    <t>Entity Registrant Name</t>
  </si>
  <si>
    <t>Gawk Inc.</t>
  </si>
  <si>
    <t>Entity Central Index Key</t>
  </si>
  <si>
    <t>Document Type</t>
  </si>
  <si>
    <t>10-K</t>
  </si>
  <si>
    <t>Amendment Flag</t>
  </si>
  <si>
    <t>true</t>
  </si>
  <si>
    <t>Amendment Description</t>
  </si>
  <si>
    <t xml:space="preserve">The sole purpose of this Amendment to the Registrant’s Annual Report on Form 10-K/A for the period ended January 31, 2015 (the “10-K/A”) is to is to furnish Exhibit 101 to the Form 10-K as required by Rule 405 of Regulation S-T. </t>
  </si>
  <si>
    <t>Current Fiscal Year End Date</t>
  </si>
  <si>
    <t>--01-31</t>
  </si>
  <si>
    <t>Document Period End Date</t>
  </si>
  <si>
    <t>Jan. 31,
		2015</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Jan. 31, 2014</t>
  </si>
  <si>
    <t>CURRENT ASSETS</t>
  </si>
  <si>
    <t>Cash</t>
  </si>
  <si>
    <t>Securities - available for sale</t>
  </si>
  <si>
    <t>Accounts receivable</t>
  </si>
  <si>
    <t>Deposit - Cipherloc</t>
  </si>
  <si>
    <t>Total current assets</t>
  </si>
  <si>
    <t>Web equipment, net of depreciation of $14,748</t>
  </si>
  <si>
    <t>Intangible assets and proprietary technology, net of amortization of $36,749</t>
  </si>
  <si>
    <t>Goodwill</t>
  </si>
  <si>
    <t>TOTAL ASSETS</t>
  </si>
  <si>
    <t>CURRENT LIABILITIES:</t>
  </si>
  <si>
    <t>Accounts payable and accrued liabilities</t>
  </si>
  <si>
    <t>Note payable RND Media</t>
  </si>
  <si>
    <t>Convertible note payable net of discount $208,950 and $0</t>
  </si>
  <si>
    <t>Subscription payable</t>
  </si>
  <si>
    <t>Investor payable - common shares</t>
  </si>
  <si>
    <t>Preferred shares payable for acquisition</t>
  </si>
  <si>
    <t>Due to related party</t>
  </si>
  <si>
    <t>TOTAL LIABILITIES</t>
  </si>
  <si>
    <t>CONTINGENCIES AND COMMITMENTS</t>
  </si>
  <si>
    <t>STOCKHOLDERS' EQUITY (DEFICIT)</t>
  </si>
  <si>
    <t>Preferred stock, value</t>
  </si>
  <si>
    <t>Common stock, $0.001 par value, 650,000,000 shares authorized; 161,732,000 and 302,000,000 issued and outstanding</t>
  </si>
  <si>
    <t>Additional paid-in capital</t>
  </si>
  <si>
    <t>Accumulated other comprehensive income (loss)</t>
  </si>
  <si>
    <t>Accumulated deficit</t>
  </si>
  <si>
    <t>TOTAL STOCKHOLDERS' (DEFICIT)</t>
  </si>
  <si>
    <t>TOTAL LIABILITIES AND STOCKHOLDERS' EQUITY</t>
  </si>
  <si>
    <t>Series A Preferred Stock [Member]</t>
  </si>
  <si>
    <t>Series B Preferred Stock [Member]</t>
  </si>
  <si>
    <t>Series C Preferred Stock [Member]</t>
  </si>
  <si>
    <t>Consolidated Balance Sheets (Parenthetical) - USD ($)</t>
  </si>
  <si>
    <t>Web equipment, net of depreciation</t>
  </si>
  <si>
    <t>Accumulated amortization of intangible assets</t>
  </si>
  <si>
    <t>Convertible note payable net of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t>
  </si>
  <si>
    <t>Consolidated Statements of Operations and Comprehensive Income (Loss) [Abstract]</t>
  </si>
  <si>
    <t>REVENUE</t>
  </si>
  <si>
    <t>OPERATING EXPENSES:</t>
  </si>
  <si>
    <t>General and administrative</t>
  </si>
  <si>
    <t>Research and development</t>
  </si>
  <si>
    <t>Related party payments (Note 7)</t>
  </si>
  <si>
    <t>Depreciation expense</t>
  </si>
  <si>
    <t>Amortization expense</t>
  </si>
  <si>
    <t>Legal settlement</t>
  </si>
  <si>
    <t>Impairment of assets</t>
  </si>
  <si>
    <t>Total operating expenses</t>
  </si>
  <si>
    <t>OTHER (INCOME) AND EXPENSES</t>
  </si>
  <si>
    <t>Interest income</t>
  </si>
  <si>
    <t>Interest expense</t>
  </si>
  <si>
    <t>Unrealized (gain) loss on marketable securities</t>
  </si>
  <si>
    <t>Total other (income) and expenses</t>
  </si>
  <si>
    <t>NET LOSS</t>
  </si>
  <si>
    <t>Comprehensive income (loss):</t>
  </si>
  <si>
    <t>Other comprehensive income (loss)</t>
  </si>
  <si>
    <t>Foreign currency translation adjustments</t>
  </si>
  <si>
    <t>Total comprehensive income (loss)</t>
  </si>
  <si>
    <t>NET LOSS PER COMMON SHARE:</t>
  </si>
  <si>
    <t>Basic and diluted</t>
  </si>
  <si>
    <t>Weighted average common shares outstanding, basic and diluted</t>
  </si>
  <si>
    <t>Consolidated Statements of Stockholders' Deficit - USD ($)</t>
  </si>
  <si>
    <t>Total</t>
  </si>
  <si>
    <t>Common Stock</t>
  </si>
  <si>
    <t>Additional Paid-in Capital</t>
  </si>
  <si>
    <t>Accumulated other Comprehensive income</t>
  </si>
  <si>
    <t>Accumulated Deficit</t>
  </si>
  <si>
    <t>A Preferred Stock</t>
  </si>
  <si>
    <t>B Preferred Stock</t>
  </si>
  <si>
    <t>C Preferred Stock</t>
  </si>
  <si>
    <t>Beginning balance at Jan. 31, 2013</t>
  </si>
  <si>
    <t>Beginning balance, shares at Jan. 31, 2013</t>
  </si>
  <si>
    <t>Preferred C Acquisition</t>
  </si>
  <si>
    <t>Common shares issued for Preferred B replacement</t>
  </si>
  <si>
    <t>Common stock issued for services</t>
  </si>
  <si>
    <t>Common stock issued for services, shares</t>
  </si>
  <si>
    <t>Contribution by CEO</t>
  </si>
  <si>
    <t>Options issued for acquisition</t>
  </si>
  <si>
    <t>Discount of note payable - BCF</t>
  </si>
  <si>
    <t>Preferred C rescission</t>
  </si>
  <si>
    <t>Foreign currency translation</t>
  </si>
  <si>
    <t>Net loss</t>
  </si>
  <si>
    <t>Ending balance at Jan. 31, 2014</t>
  </si>
  <si>
    <t>Ending balance, shares at Jan. 31, 2014</t>
  </si>
  <si>
    <t>Preferred C acquisition, shares</t>
  </si>
  <si>
    <t>Common stock exchanged for Preferred A</t>
  </si>
  <si>
    <t>Common stock exchanged for Preferred A, shares</t>
  </si>
  <si>
    <t>Common shares issued for Preferred B replacement, shares</t>
  </si>
  <si>
    <t>Ending balance at Jan. 31, 2015</t>
  </si>
  <si>
    <t>Ending balance, shares at Jan. 31, 2015</t>
  </si>
  <si>
    <t>Consolidated Statements of Cash Flows - USD ($)</t>
  </si>
  <si>
    <t>CASH FLOWS FROM OPERATING ACTIVITIES:</t>
  </si>
  <si>
    <t>Adjustments to reconcile net loss to net cash used in operating activities:</t>
  </si>
  <si>
    <t>Unrealized (gain) loss on securities available for sale</t>
  </si>
  <si>
    <t>Amortization of debt discount</t>
  </si>
  <si>
    <t>Revenues from the receipt of marketable securities for consulting</t>
  </si>
  <si>
    <t>Convertible note payable due to legal settlement</t>
  </si>
  <si>
    <t>Changes in operating assets and liabilities:</t>
  </si>
  <si>
    <t>Prepaid expenses and other current assets</t>
  </si>
  <si>
    <t>Net cash used in operating activities</t>
  </si>
  <si>
    <t>CASH FLOWS FROM INVESTING ACTIVITIES</t>
  </si>
  <si>
    <t>Cash paid for purchase of intangible assets</t>
  </si>
  <si>
    <t>Net cash paid for webrunner acquisition</t>
  </si>
  <si>
    <t>Net cash used in investing activities</t>
  </si>
  <si>
    <t>CASH FLOWS FROM FINANCING ACTIVITIES:</t>
  </si>
  <si>
    <t>Proceeds (Refund) of subscription payable</t>
  </si>
  <si>
    <t>Proceeds for investor payable</t>
  </si>
  <si>
    <t>Advances from related party</t>
  </si>
  <si>
    <t>Repayment of advances from shareholders</t>
  </si>
  <si>
    <t>Proceeds from the sale of Preferred C stock</t>
  </si>
  <si>
    <t>Net cash provided by financing activities</t>
  </si>
  <si>
    <t>Effect of exchange rate changes</t>
  </si>
  <si>
    <t>INCREASE (DECREASE) IN CASH</t>
  </si>
  <si>
    <t>CASH, BEGINNING OF PERIOD</t>
  </si>
  <si>
    <t>CASH, END OF PERIOD</t>
  </si>
  <si>
    <t>SUPPLEMENTAL CASH FLOW INFORMATION:</t>
  </si>
  <si>
    <t>Interest paid</t>
  </si>
  <si>
    <t>Income taxes paid</t>
  </si>
  <si>
    <t>SUPPLEMENTAL DISCLOSURE OF NONCASH OPERATING AND FINANCING ACTIVITIES:</t>
  </si>
  <si>
    <t>Debt from RND Media assumed in acquisition</t>
  </si>
  <si>
    <t>Preferred stock issued for acquisition of assets</t>
  </si>
  <si>
    <t>Goodwill from acquisition</t>
  </si>
  <si>
    <t>Accounts payable assumed from acquisition</t>
  </si>
  <si>
    <t>Assets assumed from acquisition</t>
  </si>
  <si>
    <t>Description of Business</t>
  </si>
  <si>
    <t>Description of Business and Basis of Presentation [Abstract]</t>
  </si>
  <si>
    <t>DESCRIPTION OF BUSINESS</t>
  </si>
  <si>
    <t>NOTE 1 – DESCRIPTION OF BUSINESS We were incorporated in the state of Nevada on January 6, 2011 and our principal business address is 5300 Melrose Avenue, Suite 42, Los Angeles, CA 90038 telephone number 888-754-6190. We have a January 31 fiscal year end. Gawk is focused on becoming our business customers’ single source for leveraging the increasing power of the cloud, providing essential services that form the foundation for successful migration to, and efficient use of, the cloud. Our cloud computing and Infrastructure as a Service (“IaaS”) solutions are designed to provide our customers with a platform on which additional cloud services can be layered. Complemented by Software as a Service (“SaaS”) solutions such as storage, security and business continuity, our advanced cloud offerings allow our customers to experience the increased efficiencies and agility delivered by the cloud. Gawk's cloud-based services are flexible, scalable and rapidly deployed, reducing our customers’ cost of ownership while increasing their productivity.</t>
  </si>
  <si>
    <t>Basis of Presentation</t>
  </si>
  <si>
    <t>BASIS OF PRESENTATION</t>
  </si>
  <si>
    <t>NOTE 2 – BASIS OF PRESENTATION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In managements’ opinion, all adjustments (consisting of normal recurring accruals) considered necessary for a fair presentation have been included.</t>
  </si>
  <si>
    <t>Going Concern Issues</t>
  </si>
  <si>
    <t>Going Concern Issues [Abstract]</t>
  </si>
  <si>
    <t>GOING CONCERN ISSUES</t>
  </si>
  <si>
    <t>NOTE 3 – GOING CONCERN ISSUES The accompanying financial statements have been prepared in conformity with accounting principles generally accepted in the United States of America, which contemplate continuation of the Company as a going concern. However, the Company has an accumulated deficit at January 31, 2015 additional cash to maintain its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Summary of Significant Accounting Policies [Abstract]</t>
  </si>
  <si>
    <t>SUMMARY OF SIGNIFICANT ACCOUNTING POLICIES</t>
  </si>
  <si>
    <t>NOTE 4 – SUMMARY OF SIGNIFICANT ACCOUNTING POLICIES 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 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 Cash and Cash Equivalents The Company considers all highly liquid investments with an original maturity of three months or less to be cash equivalents. At January 31, 2015 and 2014, cash and cash equivalents include cash on hand and cash in the bank. The FDIC insures these deposits up to $250,000.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goodwill at January 31, 2015 and determined that there was no impairment. We employed a qualitative evaluation for the 2015 analyses. We have acquired brands that have been determined to have indefinite lives due to the nature of our busines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January 31, 2015 and 2014, the Company had no valuation allowance for the Company’s accounts receivable. Marketable securities and other investments 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 Our marketable securities are held as “available-for-sale” pursuant to ASC 320, “Accounting for Certain Investments in Debt and Equity Securities.” We classify these investments as current assets and carry them at fair value. Unrealized gains and losses are recorded as a separate component of stockholders’ equity as accumulated other comprehensive income. We recognize all realized gains and losses on our available-for-sale securities in interest and other income in the accompanying statement of operations. Our marketable securities are maintained at one financial institution and are governed by our investment policy as approved by our Board of Directors. To date we have not recorded any impairment charges on marketable securities related to other-than-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the duration of time and the severity to which the fair value has been less than our amortized cost, any adverse changes in the investees’ financial condition and our intent and ability to hold the marketable security for a period of time sufficient to allow for any anticipated recovery in market value. We adopted ASC 825, “The Fair Value Option for Financial Assets and Financial Liabilities. Under this statement, an entity may elect to use fair value to measure eligible items. The adoption of this statement did not have an impact on our results of operations or financial condition.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5, the Company did not record any liabilities for uncertain tax positions.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5 and 2014 were $605,142 and $328,194, respectively. Share-Based Compensation 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9,100,000 options and no warrants issued by the Company . The 9,100,000 options were issued in accordance with the business combination of Webrunner, LLC, and See Note 8 – Business Combination.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9,100,000 options, a convertible note for $1,800,000 secured by 18,000,000 shares of common stock and no warrants issued by the Company during the years ended January 31, 2015 and 2014. Diluted loss per share is the same as basic loss per share during periods where net losses are incurred since the inclusion of the potential common stock equivalents would be anti-dilutive as a result of the net loss.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5 and January 31, 2014 for assets measured at fair value on a recurring basis: Carrying Value at January 31, 2015 Level 1 Level 2 Level 3 Total Marketable securities - available for sale 28,950 - - 28,950 Total assets 28,950 - - 28,950 Carrying Value at January 31, 2014 Level 1 Level 2 Level 3 Total None - - - - - - - - Recent Accounting Pronouncements No accounting standards or interpretations issued recently are expected to a have a material impact on the Company’s financial position, operations or cash flows.</t>
  </si>
  <si>
    <t>Rescinded Asset Acquistions</t>
  </si>
  <si>
    <t>Rescinded Asset Acquistions and Business Combination [Abstract]</t>
  </si>
  <si>
    <t>RESCINDED ASSET ACQUISTIONS</t>
  </si>
  <si>
    <t>NOTE 5 – RESCINDED ASSET ACQUISITIONS The following is a detail of software at January 31, 2015 and 2014: 2015 2014 Poker Junkies Intangibles $ - $ 238,000 High Profile Distribution Intangibles - 384,000 Total intangible assets - 622,000 Accumulated impairment of assets (- ) (622,000 ) Total proprietary technology, net $ - $ - Poker Junkies Production LLC On November 14, 2013, Gawk Incorporated (the “Purchaser”), and Poker Junkies Production, LLC (the “Seller”) closed on an Asset Purchase Agreement, dated November 14, 2013 (the “Asset Purchase Agreement”), whereby the Purchaser purchased from the Seller, all rights, title and interest in and to the motion picture currently entitled “ Poker Junkies Issued Shares Warrant Shares On December 30, 2013, the Board of Gawk Incorporated (the “Company”) modified Section 2 of the Warrant Agreement dated November 14, 2013, by extending the exercise deadline entitling Poker Junkies, LLC to purchase from the Company 8,000,000 shares of Series B Preferred Stock from December 31, 2013 until the new date of June 30, 2014. In connection with the Stock Purchase, the company has continued its focus on the business of online distribution of all digital content. Purchase Price Allocation November 14, 2013 Value of Consideration: Equity instrument of 20 Series C Preferred Stock on December 31, 2013 value by a third party valuation $ 238,000 Total Purchase Price $ 238,000 Assets: Media content $ 238,000 Total assets $ 238,000 On June 18, 2014 the Company rescinded this transaction because Mr. John Hermansen failed to deliver the assets that were purchased therefore the Company impaired the entire asset. High Profile Distribution LLC On December 31, 2013, Gawk Incorporated (the “Purchaser”), and High Profile Distribution, LLC (the “Seller”) closed on an Asset Purchase Agreement, dated December 31, 2013 (the “Asset Purchase Agreement”), whereby the Purchaser purchased from the Seller, all rights, title and interest in and to the television series currently entitled “ House Game Issued Shares In connection with the Stock Purchase, the company has continued its focus on the business of online distribution of all digital content. Purchase Price Allocation December 31, 2013 Value of Consideration: Equity instrument of 18 Series C Preferred Stock on December 31, 2013 value by a third party valuation $ 384,000 Total Purchase Price $ 384,000 Assets: Media content $ 384,000 Total assets $ 384,000 On June 18, 2014 the Company rescinded this transaction because Mr. Mars Callahan failed to deliver the assets that were purchased therefore the Company impaired the entire asset.</t>
  </si>
  <si>
    <t>Commitments and Contingencies</t>
  </si>
  <si>
    <t>Commitments and Contingencies [Abstract]</t>
  </si>
  <si>
    <t>COMMITMENTS AND CONTINGENCIES</t>
  </si>
  <si>
    <t>NOTE 6 – COMMITMENTS AND CONTINGENCIES Rent expense for the years ended January 31, 2015 and 2014 was $19,311 and $360, respectively. Months of Term or Period Monthly Rate Per Monthly Basic Rent 1 to 12 $2.13 $5,534.00 13 to 24 $2.23 $5,794.00 25 to 36 $2.33 $6,053.00 37 to 48 $2.43 $6,313.00 49 to 60 $2.54 $6,599.00</t>
  </si>
  <si>
    <t>Related Party Transactions</t>
  </si>
  <si>
    <t>Related Party Transactions [Abstract]</t>
  </si>
  <si>
    <t>RELATED PARTY TRANSACTIONS</t>
  </si>
  <si>
    <t>NOTE 7 – RELATED PARTY TRANSACTIONS In a Board Consent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TEKNOVU surrendered 150,000,000 common shares with par value of $150,000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 As of year ended January 31, 2015 and 2014, the current CEO had unpaid salaries of $136,500 and $100,000, respectively. During the years ended January 31, 2015 and 2014, the CEO advanced the Company cash of $52,354 and $26,537, respectively. In addition, during the year ended January 31, 2014 the Company repaid the prior CEO $26,537 As of January 31, 2015 and 2014, the amount owed to the prior CEO for advances was $52,354 and $0, respectively. Related Party Expenses for the years ended January 31, 2015 and 2014: January 31, 2015 January 31, 2014 Legal Personal Expenses of Mars Callahan $ 102,114 $ 30,000 Unauthorized withdrawals Personal Expenses of John Hermansen 193,215 75,364 Unauthorized withdrawals Personal Expenses of Mars Callahan 105,705 24,000 Related Party Expenses $ 401,034 $ 129,364 The above related party expenses are unauthorized withdrawal of expenses for personal expenses and past legal bills of Mars Callahan and John Hermansen. On August 20, 2013 the Company entered into an employment agreement with Scott Kettle the Chief Executive Officer. The Fixed Annual Compensation. The Company shall pay to Employee salary ("Fixed Annual Compensation") at the rate of $240,000 per annum beginning on August 20, 2013; at the rate of $300,000 per annum beginning on August 20, 2014; and at the rate of $360,000 per annum beginning on August 20, 2015. Fixed Annual Compensation is payable to the Employee in accordance with the Company’s usual salary practices, but in no event less than once monthly. The Agreement allows for Bonus of the highest bonus incentive program (hereafter “BIP”) set up by the Board. While the specific structure and trigger mechanisms for the BIP are at the sole discretion of the Board, the BIP shall afford Employee the opportunity to earn a minimum of $150,000 per year in cash bonuses through the Employee’s accomplishment of specific pre-identified reasonable milestones in the development of the Company’s business, or by exceeding the approved business plan revenue and income levels. Any payments under the BIP shall be paid annually to Employee and shall be paid no later than the end of the first quarter following the Company’s fiscal year-end. In addition to the BIP, Employee shall also be entitled to such additional bonus, if any, as may be granted by the Board (with Employee abstaining from any vote thereon) or compensation or similar committee thereof in the Board's (or such committee's) sole discretion based upon employee's performance of his Services under this Agreement.</t>
  </si>
  <si>
    <t>Business Combination</t>
  </si>
  <si>
    <t>BUSINESS COMBINATION</t>
  </si>
  <si>
    <t>NOTE 8 – BUSINESS COMBINATION October 30, 2014 the Company through a comprehensive agreement with Webrunner, LLC, has purchased a complete data center. The fair value of the consideration and the assets acquired is based on the aggregate value of the common stock issued in exchange for the software as shown below: The acquisition consisted primarily of the purchase of a data center and all of its business, which are considered to meet the definition of a business in accordance with FASB codification Topic 805, "Business Combinations", As such, the Company accounted for the acquisition as a business combination. Management determined that the Company was the acquirer in the business combination in accordance with FASB codification Topic 805, "Business Combinations", based on the following factors: (i) there was a change in control of Webrunner;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was $2,104,932 which included $225,000 in cash, 1 Preferred Series C shares convertible into $1,000,000 of common stock and 9,100,000 options to purchase stock at an exercise price of $0.10 value at $879,932 using the Black Scholes option pricing model. In the Black Scholes option model prepared by the company to value the 9,100,000 options issued to Webrunner, Inc, the company used 333 consecutive daily stock price observations from October 11, 2013 through January 30, 2015, to compute a Volatility factor of 268% and a Cumulative Volatility factor of 599.66%. The stock price on the Measurement (Issuance) Date was $0.0978, and the strike price on the options is $0.10. The options have a five (5) year exercise life. Accordingly, the value was computed as $879,932. The following table summarizes the fair value of the consideration paid by the Company and the fair value amounts assigned to the assets acquired on the acquisition date: October 30, 2014 Fair Value of Consideration: Cash $ 225,000 1 Series Preferred C shares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P &amp; accrued liabilities (4,869 ) Fair value of net assets $ 2,104,932 Webrunner, Inc. assets includes IP Address space assigned to it through American Registry for Internet Numbers (ARIN) which consists of a /19, pronounced “Slash Nineteen”, which contains 8192 IP Addresses that are used in conjunction with our services provided to our customers. An Internet Protocol address (IP address) is a numerical label assigned to each device (e.g., computer, printer) participating in a computer network that uses the Internet Protocol for communication. An IP address serves two principal functions: host or network interface identification and location addressing. The designers of the Internet Protocol defined an IP address as a 32-bit number and this system, known as Internet Protocol Version 4 (IPv4), is still in use today. However, because of the growth of the Internet and the predicted depletion of available addresses, a new version of IP (IPv6), using 128 bits for the address, was developed in 1995. IPv6 was standardized as RFC 2460 in 1998, and its deployment has been ongoing since the mid-2000s. IP addresses are usually written and displayed in human-readable notations, such as 172.16.254.1 (IPv4), and 2001:db8:0:1234:0:567:8:1 (IPv6). The Internet Assigned Numbers Authority (IANA) manages the IP address space allocations globally and delegates five regional Internet registries (RIRs) to allocate IP address blocks to local Internet registries (Internet service providers) and other entities. The expected of the Equipment, IP Addresses and Customer List is 3 years of which we will be applying both amortization and depreciation on a quarterly basis in a straight line format. The comprehensive agreement call for the implementation of three employment agreement and three management agreements for the members of Webrunner LLC. The Company has not adopted an employee stock option plan which has been approved by the shareholders. The following (unaudited) Proforma consolidated results of operations have been prepared as if the acquisition had occurred at February 1, 2013 and 2014. Years ended 2015 2014 REVENUES 342,764 117,879 Net Loss (5,637561 ) (870,257 ) Net loss per share basic and diluted $ (0.03 ) $ (0.00 ) Weighted average of shares outstanding 161,732,000 300,373,626</t>
  </si>
  <si>
    <t>Proprietary Technology and Intangibles</t>
  </si>
  <si>
    <t>Proprietary Technology and Intangibles [Abstract]</t>
  </si>
  <si>
    <t>PROPRIETARY TECHNOLOGY AND INTANGIBLES</t>
  </si>
  <si>
    <t>NOTE 9 – PROPRIETARY TECHNOLOGY AND INTANGIBLES On October 30, 2014 we entered into a business combination agreement with Webrunner, LLC for $2,104,932 which included the purchase of intangible and tangible assets of $440,987. See Note 8 – Business Combination. The following is a detail of intangible assets at January 31, 2015 and January 31, 2014: January 31, 2015 January 31, 2014 Acquisition of Webrunner - Customer list 359,067 - Acquisition of Webrunner – IP Address 81,920 - Total intangible assets 440,987 - Accumulated amortization of intangible assets (36,749 ) (- ) Total intangible assets $ 404,238 $ - There was amortization expense for the fourth quarter of $36,749 as the assets were placed in service by the Company.</t>
  </si>
  <si>
    <t>Property Plant and Equipment</t>
  </si>
  <si>
    <t>Property, Plant and Equipment [Abstract]</t>
  </si>
  <si>
    <t>PROPERTY PLANT AND EQUIPMENT</t>
  </si>
  <si>
    <t xml:space="preserve">NOTE 10 – PROPERTY PLANT AND EQUIPMENT On October 30, 2014 we entered into a business combination agreement with Webrunner, LLC for $2,104,932 which included the purchase of tangible assets of $176,975. See Note 8 – Business Combination. The following is a detail of tangible assets at January 31, 2015 and January 31, 2014: Acquisition of Webrunner - Equipment 176,975 - Total tangible assets 176,975 - Accumulated depreciation of tangible assets (14,748 ) ( - ) Total tangible assets $ 162,227 $ - </t>
  </si>
  <si>
    <t>Marketable Securites</t>
  </si>
  <si>
    <t>Marketable Securities [Abstract]</t>
  </si>
  <si>
    <t>MARKETABLE SECURITIES</t>
  </si>
  <si>
    <t>NOTE 11 – MARKETABLE SECURITIES 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 The Company fair valued the marketable security available for sale at January 31, 2015 and recorded a loss on change in fair value of the asset of $76,050 Total available security available for sale at January 31, 2015 is $28,950.</t>
  </si>
  <si>
    <t>Licensing Agreement / Deposit</t>
  </si>
  <si>
    <t>Licensing Agreement / Deposit [Abstract]</t>
  </si>
  <si>
    <t>LICENSING AGREEMENT / DEPOSIT</t>
  </si>
  <si>
    <t>NOTE 12 – LICENSING AGREEMENT / DEPOSIT On June 11, 2014 we entered into a license and subscription agreement with Cloud Medical Doctor Software Corporation (NSCT)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July 20, 2015 the software has not been delivered to the Company, as such the cash paid for the encryption licensing agreement has been accounted as a deposit for $1,125,000.</t>
  </si>
  <si>
    <t>Equity</t>
  </si>
  <si>
    <t>Equity [Abstract]</t>
  </si>
  <si>
    <t>EQUITY</t>
  </si>
  <si>
    <t>NOTE 13 – EQUITY In October 2013, the Company issued 2,000,000 shares of common stock for services valued at the trading price of the stock at $40,000. On December 19, 2013 the Company entered into a Stock Purchase Agreement for $100,000 with GWH Revocable Trust for 100,000 Preferred Series B Stock. As of January 31, 2014 this has been accounted for as an investor payable. On January 23, 2014 the Company entered into a Stock Purchase Agreement for $250,000 with James E. McCrink Trust for 250,000 Preferred Series B Stock. As of January 31, 2014 this has been accounted for as an investor payable. On November 14, 2013 the Company issued 20 Series C Preferred Stock for the purchase of the assets of Poker Junkies, LLC. On June 18, 2014 the Company rescinded this transaction for the failure of Mr. Hermansen to deliver the assets purchased (See Note 5 - Rescinded Asset Acquisition). On December 31, 2013 the Company issued 18 Series C Preferred Stock for the purchase of the assets of High Profile Distribution, LLC. On June 18, 2014 the Company rescinded this transaction for the failure of Mr. Callahan to deliver the assets purchased (See Note 5 - Rescinded Asset Acquisition). On November 11, 2013, the Board of Directors of the Company approved a proposal to amend the Company’s Articles of Incorporation to provide for an increase in the authorized shares of the Company's Common Stock and Preferred Stock. The Amended and Restated Articles of Incorporation of the Company were filed with the Nevada Secretary of State on November 14, 2013 and authorize Seven Hundred Fifty Million (750,000,000) shares of $.001 par value capital stock, of which One Hundred Million (100,000,000) shares are designated $.001 par value preferred stock and Six Hundred Fifty Million (650,000,000) shares are designated $.001 common stock. On November 14, 2013, the Company filed with the Nevada Secretary of State two Certificates of Designation, setting forth the rights and restrictions upon two new Series of Preferred Stock authorized in the foregoing Amended and Restated Articles of Incorporation. 1) Series B Convertible Preferred Stock, consisting of Fifty Million (50,000,000) shares, with certain rights, privileges, preferences and restrictions as set forth in the Series B Preferred Stock Certificate of Designation; and 2) Series C Convertible Preferred Stock, consisting of One Hundred (100) shares, with certain rights, privileges, preferences and restrictions as set forth in Series C Preferred Stock Certificate of Designation. On August 22, 2013, the Company affected a forward split of 30 shares for each one share outstanding as of August 22, 2013, where each stockholder will receive 30 additional shares for each share owned as of the record date. All share amounts in this report have been retroactively adjusted for all periods presented to reflect this forward split. The Company entered into a Stock Purchase Agreement on January 20, 2014 and the investor requested the return of their investment of $150,000. The Company returned those funds on February 12, 2014. This has been accrued as Subscription Payable as of January 31, 2014 and was repaid in the nine months ended October 31, 2014. The Company issued 8,000,000 Preferred B Warrants with the acquisition of Poker Junkies LLC. These Preferred Series B Warrants once exercised the Company would issue Preferred Series B stock. From November 2013 through January 31, 2014 the Company issued 1,028,000 of Series B Preferred stock of $1,028,000 for the exercise of the Preferred B warrants. From February 2014 through April 2014 the Company issued 699,200 of Series B Preferred stock of $699,200 for the exercise of the Preferred B warrants. On June 18, 2014 the Company rescinded this transaction as Mr. John Hermansen refused to deliver the Preferred Series B warrants. On June 18, 2014, the Board of Directors agreed that since Mr. Hermansen refused to deliver the Preferred Series B warrants that were exercised the Company will issue common stock in lieu of issuing Convertible Preferred Series B shares. The Company intends to issue common stock at 125% of the value of the stock of the Preferred Series B investment. . As of October 31, 2014 the Company has accounted for as an investor payable in the amount of $1,154,000. In a Board Consent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TEKNOVU surrendered 150,000,000 common shares with par value of $150,000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 On April 11, 2014, GAWK Incorporated (the "Company") and Doyle Knudson, an individual (the "Purchaser") entered into a Series C Preferred Stock Purchase Agreement dated as of April 10, 2014, pursuant to which the Company has agreed to sell, and the Purchaser has agreed to purchase, seven (7) shares of Series C Preferred Stock for an aggregate purchase price of $3,300,000 (the "Transaction"). On November 4, 2014 a verified complaint was filed in Clark County, Nevada being case number A-14-709328-C against the Company by an investor known as James McCrink on behalf of the James E. McCrink Trust. The company and James E McCrink Trust reached a settlement on January 19, 2015 and issued 2,700,000 shares of common stock at a fair market value of $54,000 on February 17, 2015 in accordance with the settlement agreement. Amendment of Articles of Incorporation On November 14, 2013, the Company likewise filed with the Nevada Secretary of State two Certificates of Designation, setting forth the rights and restrictions upon two new Series of Preferred Stock authorized in the foregoing Amended and Restated Articles of Incorporation. Amendment to Articles of Incorporation or Bylaws In a Board Consent the Board of Directors approved the filing of a Certificate of Designation establishing the designations, preferences, limitations and relative rights of the Company’s Series A Preferred Stock (the “Designation” and the “Series A Preferred Stock”). The Board of Directors authorized the issuance of 1,000 shares of Series A Preferred Stock, which the Board agreed to issue to TEKNOVU TEKNOVU surrendered 150,000,000 common shares with par value of $150,000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 Preferred Stock Series A Preferred Stock On March 6, 2014 the Board of Directors approved the filing of a Certificate of Designation establishing the designations, preferences, limitation and relative rights of the Company’s Series A Preferred Stock. The Board of Directors authorized the issuance of 1,000 shares of Series A Preferred Stock in exchange for surrender of 150,000 shares of common stock.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 Series B Convertible Preferred Stock The Series B Convertible Preferred stock consist of Fifty Million (50,000,000) shares (the “Series B Stock”), with certain rights, privileges, preferences and restrictions as set forth in the Series B Preferred Stock Holders of the Series B Stock shall be entitled to receive dividends or other distributions with the holders of the Corporation’s Common Stock on an “as converted” basis when, as, and if declared by the Directors of the Corporation. The Holders have the right to convert each share of Series B Preferred Stock shall be convertible, at the option of the holder thereof and subject to notice requirements, at any time after Six (6) months from the date of issuance, into fully paid and non-assessable shares of the Common Stock. 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 Series C Convertible Preferred Stock The Series C Convertible Preferred Stock consists of One Hundred (100) shares (the “Series C Stock”), with certain rights, privileges, preferences and restrictions as set forth in Series C Preferred Stock Certificate of Designation. A new series of Preferred Stock from the Corporation’s authorized shares of Preferred Stock is hereby created, designated Series C Convertible Preferred Stock, consisting of One Hundred (100) shares (the “Series C Stock”), with certain rights, privileges, preferences and restrictions as set forth in the November 12, 2013 Consent. Holders of the Series C Stock shall be entitled to receive dividends or other distributions with the holders of the Corporation’s Common Stock on an “as converted” basis when, as, and if declared by the Directors of the Corporation. Each share of Series C Preferred Stock shall be convertible, at the option of the holder thereof and subject to notice requirements at any time following Twelve (12) Months from the issuance of such shares of Series C Stock, into such number of fully paid and non-assessable shares of the Common Stock. For each share of Series C Stock, the holder will receive upon Conversion, $1,000,000 worth of Common Shares (the “Conversion Ratio”) of the Corporation. Warrants and Options The Company had 8,000,000 warrants were issued and outstanding as of January 31, 2014. As of June 18, 2014 all warrants have been rescinded for failure to deliver the assets in accordance with the Agreement with Poker Junkies. The warrants had a holding period of 6 months and were excisable at 125% of the common stock. The Company has valued these warrants at $0.00 in accordance with a third party Certified Valuation Analyst. The Company has 9,100,000 options issued in connection with the acquisition of Webrunner, LLC, and See Note 8 – Business Combination. Fiscal Year Ending January 31, 2015 to the date of Filing In March 2015, the Company issued 9,000,000 shares of common stock for services valued at the trading price of the stock at $36,000 to its board members for services rendered. Fiscal Year Ended January 31, 2015 During the year ended January 31, 2015, the Company issued 9,232,000 shares of common stock valued at the trading prices of $0.10 for value of $923,200 for conversion from Preferred B and 500,000 shares of common stock valued at the trading price of $0.10 for value of $50,000 for services rendered. The CEO contributed $40,000 and the Company recorded it as Additional Paid in Capital.</t>
  </si>
  <si>
    <t>Income Taxes</t>
  </si>
  <si>
    <t>Income Taxes [Abstract]</t>
  </si>
  <si>
    <t>INCOME TAXES</t>
  </si>
  <si>
    <t xml:space="preserve">NOTE 14 – INCOME TAXES The provision (benefit) for income taxes from continued operations for the years ended January 31, 2015 and 2014 consist of the following: Year Ended January 31, 2015 2014 Current: Federal $ - $ - State - - - - Deferred: Federal $ 2,169,445 $ 295,253 State 574,265 78,155 2,743,710 373,408 Valuation allowance (2,743,710 ) (373,408 ) Provision benefit for income taxes, net $ - $ - The difference between income tax expense computed by applying the federal statutory corporate tax rate and actual income tax expense is as follows: January 31 2015 2014 Statutory federal income tax rate (34.0 %) (34.0 %) State income taxes and other 9.0 % 0.0 % Change in valuation allowance 34.0 % 34.0 % Effective tax rate -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January 31 2015 2014 Net operating loss carryforward 2,169,445 295,253 Valuation allowance (2,169,445 ) (295,253 ) Deferred income tax asset $ - $ - Deferred income taxes result from temporary differences in the recognition of income and expenses for the financial reporting purposes and for tax purposes. The Company has a net operating loss carryforward of approximately $6,380,721 available to offset future taxable income through 2034. For income tax reporting purposes, the Company’s aggregate unused net operating losses are subject to limitations of Section 382 of the Internal Revenue Code, as amended. 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nsolidation of any limitations that may be imposed for future issuances of equity securities, including issuances with respect to acquisitions have not been determined. The Company has provided a valuation reserve against the full amount of the net operating loss benefit, because in the opinion of management based upon the earning history of the Company; it is more likely than not that the benefits will not be realized. For the years ended January 31, 2015 and 2014, the difference between the amounts of income tax expense or benefit that would result from applying the statutory rates to pretax income to the reported income tax expense of $0 is the result of the net operation loss carryforward and the related valuation allowance.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
  </si>
  <si>
    <t>Convertible Notes Payable</t>
  </si>
  <si>
    <t>Convertible Notes Payable and Notes Payable [Abstract]</t>
  </si>
  <si>
    <t>CONVERTIBLE NOTES PAYABLE</t>
  </si>
  <si>
    <t>NOTE 15 – CONVERTIBLE NOTES PAYABLE The Company had the following convertible notes payable outstanding as of January 31, 2015 and January 31, 2014: January 31, 2015 January 31, 2014 Note C-1 - - Dated – August 22, 2014 1,800,000 Total notes payable $ 1,800,000 $ - Less: Discount (208,950 ) Less: current portion of convertible notes payable 1,591,050 - Long-term convertible notes payable $ - $ - Note C-1 The Company transferred $750,000 to Mr. Knudson on the day of settlement, executed a $1.8 million Convertible Promissory Note with a conversion price of $0.10 per share, a Settlement Agreement and amended Mr. Knudson’s Series C Preferred Stock Purchase Agreement to provide that Mr. Knudson can convert his seven (7) Series C Preferred shares into common stock at any time after the date of this Settlement Agreement. The Company has also amended the Certificate of Designation for the Series C Preferred shares to reflect that the shares are convertible on any date after the date of this Settlement Agreement as reflected in the Amendment to the Certificate of Designation. The total value of the legal settlement was $2,550,000. Mr. Knudson has filed a Stipulation to Dismiss the Lawsuit with prejudice. The Company recorded a discount on the convertible note payable due to a beneficial conversion feature of $358,200 and amortized $149,250 for the year ended January 31, 2015.</t>
  </si>
  <si>
    <t>Notes payable</t>
  </si>
  <si>
    <t>NOTES PAYABLE</t>
  </si>
  <si>
    <t>NOTE 16 – NOTES PAYABLE January 31, 2015 January 31, 2014 Note D-1 10,000 - Dated – January 31, 2015 Total notes payable $ 10,000 $ - Note D-1:</t>
  </si>
  <si>
    <t>Major Customers</t>
  </si>
  <si>
    <t>Major Customers [Abstract]</t>
  </si>
  <si>
    <t>MAJOR CUSTOMERS</t>
  </si>
  <si>
    <t>NOTE 17 – MAJOR CUSTOMERS Prior to the Company’s acquisition of Webrunners, Inc. and subsequent asset purchase of Net D Consulting, Inc. the Company’s primary source of income came in the form of performing consulting services of which it relied on one major customer, ”Customer 1”, for its source of income. Since the acquisition of Webrunner and the subsequent asset acquisition of Net D the Company has diversified its source of revenue to not have a dependence on any one customer. Webrunners has one customer, “Customer 2”, which at filing date represents 12% of its revenue. No other customers are in excess of 10% of total revenues.</t>
  </si>
  <si>
    <t>Subsequent Events</t>
  </si>
  <si>
    <t>Subsequent Events [Abstract]</t>
  </si>
  <si>
    <t>SUBSEQUENT EVENTS</t>
  </si>
  <si>
    <t>NOTE 18 – SUBSEQUENT EVENTS On March 4, 2015 the Company issued 2,060,000 in converting warrant purchaser shares. On February 13, 2015 the Company issued 4,587,156 shares for legal services rendered. On February 3, 2015 the Company entered into a consulting agreement with Stoneridge, Inc. for $250,000 to provide services for capital market advisory and financing services. On March 23, 2015 the Company issued 9,000,000 shares with 3,000,000 shares going to each board member as compensation for serving on the board. On April 30, 2015 the Company entered into an asset purchase agreement with Net D Consulting, Inc. of which the Company is currently in default under the terms of the agreement but has received a waiver of time in order to complete the asset purchase. On May 7, 2015 the Company entered into an Equity Purchase agreement with Tarpon Bay Partners, LLC for $5,000,000 USD.</t>
  </si>
  <si>
    <t>Summary of Significant Accounting Policies (Policies)</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t>
  </si>
  <si>
    <t>Principles of Consolidation</t>
  </si>
  <si>
    <t>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t>
  </si>
  <si>
    <t>Cash and Cash Equivalents</t>
  </si>
  <si>
    <t>Cash and Cash Equivalents The Company considers all highly liquid investments with an original maturity of three months or less to be cash equivalents. At January 31, 2015 and 2014, cash and cash equivalents include cash on hand and cash in the bank. The FDIC insures these deposits up to $250,000.</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goodwill at January 31, 2015 and determined that there was no impairment. We employed a qualitative evaluation for the 2015 analyses. We have acquired brands that have been determined to have indefinite lives due to the nature of our busines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Plant and Equipment</t>
  </si>
  <si>
    <t>Property, Plant and Equipment Property, plant and equipment is recorded at cost reduced by accumulated depreciation. Depreciation expense is recognized over the assets’ estimated useful lives using the straight-line method. Machinery and equipment includes office furniture and fixtures (15-year life), computer equipment and capitalized software (3- to 5-year lives) and manufacturing equipment (3- to 20-year lives). Buildings are depreciated over an estimated useful life of 40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Accounts Receivable and Allowance for Uncollectible Accounts</t>
  </si>
  <si>
    <t>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January 31, 2015 and 2014, the Company had no valuation allowance for the Company’s accounts receivable.</t>
  </si>
  <si>
    <t>Marketable securities and other investments</t>
  </si>
  <si>
    <t>Marketable securities and other investments We classify our investment securities as available-for-sale. Available-for-sale securities are recorded at fair value. Unrealized gains and losses, net of the related tax effect, on available-for-sale securities are excluded from earnings and are reported as a component of accumulated other comprehensive income (loss) until realized. Realized gains and losses from the sale of available-for-sale securities are determined on a specific identification basis. Dividend and interest income are recognized when earned. Our marketable securities are held as “available-for-sale” pursuant to ASC 320, “Accounting for Certain Investments in Debt and Equity Securities.” We classify these investments as current assets and carry them at fair value. Unrealized gains and losses are recorded as a separate component of stockholders’ equity as accumulated other comprehensive income. We recognize all realized gains and losses on our available-for-sale securities in interest and other income in the accompanying statement of operations. Our marketable securities are maintained at one financial institution and are governed by our investment policy as approved by our Board of Directors. To date we have not recorded any impairment charges on marketable securities related to other-than-temporary declines in market value. We would recognize an impairment charge when the decline in the estimated fair value of a marketable security below the amortized cost is determined to be other-than-temporary. We consider various factors in determining whether to recognize an impairment charge, including the duration of time and the severity to which the fair value has been less than our amortized cost, any adverse changes in the investees’ financial condition and our intent and ability to hold the marketable security for a period of time sufficient to allow for any anticipated recovery in market value. We adopted ASC 825, “The Fair Value Option for Financial Assets and Financial Liabilities. Under this statement, an entity may elect to use fair value to measure eligible items. The adoption of this statement did not have an impact on our results of operations or financial condition.</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The Company typically is paid in cash or stock. When paid in stock the Company books the stock as Securities Available For Sale. The Company recognizes the revenue based on the current price per share of the stock received at the date the services are complete and prior to completion, interim measurements are taken at each reporting date. At the time the Company sells or otherwise disposes the shares, the company will record any realized gain or loss on the sale of the stock. After a measurement date has been reached for revenue recognition purposes, interim changes in fair value of the stock are reflected in Other Comprehensive Income (Loss) as an unrealized gain (loss).</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5, the Company did not record any liabilities for uncertain tax positions.</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5 and 2014 were $605,142 and $328,194, respectively.</t>
  </si>
  <si>
    <t>Share-Based Compensation</t>
  </si>
  <si>
    <t>Share-Based Compensation The Company measures the cost of services received in exchange for an award of an equity instrument based on the grant-date fair value of the award. Compensation cost is recognized over the vesting or requisite service period. The Black-Scholes option-pricing model is used to estimate the fair value of options or warrants granted. There were 9,100,000 options and no warrants issued by the Company . The 9,100,000 options were issued in accordance with the business combination of Webrunner, LLC, and See Note 8 – Business Combination.</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9,100,000 options, a convertible note for $1,800,000 secured by 18,000,000 shares of common stock and no warrants issued by the Company during the years ended January 31, 2015 and 2014. Diluted loss per share is the same as basic loss per share during periods where net losses are incurred since the inclusion of the potential common stock equivalents would be anti-dilutive as a result of the net loss.</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5 and January 31, 2014 for assets measured at fair value on a recurring basis: Carrying Value at January 31, 2015 Level 1 Level 2 Level 3 Total Marketable securities - available for sale 28,950 - - 28,950 Total assets 28,950 - - 28,950 Carrying Value at January 31, 2014 Level 1 Level 2 Level 3 Total None - - - - - - - - </t>
  </si>
  <si>
    <t>Recent Accounting Pronouncements</t>
  </si>
  <si>
    <t>Recent Accounting Pronouncements No accounting standards or interpretations issued recently are expected to a have a material impact on the Company’s financial position, operations or cash flows.</t>
  </si>
  <si>
    <t>Summary of Significant Accounting Policies (Tables)</t>
  </si>
  <si>
    <t>Summary of fair value on a recurring basis</t>
  </si>
  <si>
    <t xml:space="preserve"> Level 1 Level 2 Level 3 Total Marketable securities - available for sale 28,950 - - 28,950 Total assets 28,950 - - 28,950 Carrying Value at January 31, 2014 Level 1 Level 2 Level 3 Total None - - - - - - - -</t>
  </si>
  <si>
    <t>Rescinded Asset Acquistions (Tables)</t>
  </si>
  <si>
    <t>Summary of Significant Acquisitions</t>
  </si>
  <si>
    <t xml:space="preserve"> 2015 2014 Poker Junkies Intangibles $ - $ 238,000 High Profile Distribution Intangibles - 384,000 Total intangible assets - 622,000 Accumulated impairment of assets (- ) (622,000 ) Total proprietary technology, net $ - $ - </t>
  </si>
  <si>
    <t>Allocation of Purchase Price of Assets</t>
  </si>
  <si>
    <t xml:space="preserve">Purchase Price Allocation November 14, 2013 Value of Consideration: Equity instrument of 20 Series C Preferred Stock on December 31, 2013 value by a third party valuation $ 238,000 Total Purchase Price $ 238,000 Assets: Media content $ 238,000 Total assets $ 238,000 Purchase Price Allocation December 31, 2013 Value of Consideration: Equity instrument of 18 Series C Preferred Stock on December 31, 2013 value by a third party valuation $ 384,000 Total Purchase Price $ 384,000 Assets: Media content $ 384,000 Total assets $ 384,000 </t>
  </si>
  <si>
    <t>Commitments and Contingencies (Tables)</t>
  </si>
  <si>
    <t>Schedule of future minimum rental payments</t>
  </si>
  <si>
    <t>Months of Term or Period Monthly Rate Per Monthly Basic Rent 1 to 12 $2.13 $5,534.00 13 to 24 $2.23 $5,794.00 25 to 36 $2.33 $6,053.00 37 to 48 $2.43 $6,313.00 49 to 60 $2.54 $6,599.00</t>
  </si>
  <si>
    <t>Related Party Transactions (Tables)</t>
  </si>
  <si>
    <t>Summary of related party expenses</t>
  </si>
  <si>
    <t xml:space="preserve"> January 31, 2015 January 31, 2014 Legal Personal Expenses of Mars Callahan $ 102,114 $ 30,000 Unauthorized withdrawals Personal Expenses of John Hermansen 193,215 75,364 Unauthorized withdrawals Personal Expenses of Mars Callahan 105,705 24,000 Related Party Expenses $ 401,034 $ 129,364 </t>
  </si>
  <si>
    <t>Business Combination (Tables)</t>
  </si>
  <si>
    <t>Fair Value of Contingent Consideration</t>
  </si>
  <si>
    <t xml:space="preserve"> October 30, 2014 Fair Value of Consideration: Cash $ 225,000 1 Series Preferred C shares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P &amp; accrued liabilities (4,869 ) Fair value of net assets $ 2,104,932 </t>
  </si>
  <si>
    <t>Consolidated results of operations acquisition</t>
  </si>
  <si>
    <t xml:space="preserve"> Years ended 2015 2014 REVENUES 342,764 117,879 Net Loss (5,637561 ) (870,257 ) Net loss per share basic and diluted $ (0.03 ) $ (0.00 ) Weighted average of shares outstanding 161,732,000 300,373,626 </t>
  </si>
  <si>
    <t>Proprietary Technology and Intangibles (Tables)</t>
  </si>
  <si>
    <t>Schedule of intangible assets</t>
  </si>
  <si>
    <t xml:space="preserve"> January 31, 2015 January 31, 2014 Acquisition of Webrunner - Customer list 359,067 - Acquisition of Webrunner – IP Address 81,920 - Total intangible assets 440,987 - Accumulated amortization of intangible assets (36,749 ) (- ) Total intangible assets $ 404,238 $ - </t>
  </si>
  <si>
    <t>Property Plant and Equipment (Tables)</t>
  </si>
  <si>
    <t>Schedule of tangible assets</t>
  </si>
  <si>
    <t xml:space="preserve">Acquisition of Webrunner - Equipment 176,975 - Total tangible assets 176,975 - Accumulated depreciation of tangible assets (14,748 ) ( - ) Total tangible assets $ 162,227 $ - </t>
  </si>
  <si>
    <t>Income Taxes (Tables)</t>
  </si>
  <si>
    <t>Schedule of provision (benefit) for income taxes from continued operations</t>
  </si>
  <si>
    <t xml:space="preserve"> Year Ended January 31, 2015 2014 Current: Federal $ - $ - State - - - - Deferred: Federal $ 2,169,445 $ 295,253 State 574,265 78,155 2,743,710 373,408 Valuation allowance (2,743,710 ) (373,408 ) Provision benefit for income taxes, net $ - $ - </t>
  </si>
  <si>
    <t>Schedule of difference between income tax expense computed by applying the federal statutory corporate tax rate and actual income tax expense</t>
  </si>
  <si>
    <t xml:space="preserve"> January 31 2015 2014 Statutory federal income tax rate (34.0 %) (34.0 %) State income taxes and other 9.0 % 0.0 % Change in valuation allowance 34.0 % 34.0 % Effective tax rate - - </t>
  </si>
  <si>
    <t>Schedule of deferred income taxes result</t>
  </si>
  <si>
    <t xml:space="preserve"> January 31 2015 2014 Net operating loss carryforward 2,169,445 295,253 Valuation allowance (2,169,445 ) (295,253 ) Deferred income tax asset $ - $ - </t>
  </si>
  <si>
    <t>Convertible Notes Payable (Tables)</t>
  </si>
  <si>
    <t>Schedule of convertible notes payable</t>
  </si>
  <si>
    <t xml:space="preserve"> January 31, 2015 January 31, 2014 Note C-1 - - Dated – August 22, 2014 1,800,000 Total notes payable $ 1,800,000 $ - Less: Discount (208,950 ) Less: current portion of convertible notes payable 1,591,050 - Long-term convertible notes payable $ - $ - </t>
  </si>
  <si>
    <t>Notes payable (Tables)</t>
  </si>
  <si>
    <t>Summary of notes payable</t>
  </si>
  <si>
    <t xml:space="preserve"> January 31, 2015 January 31, 2014 Note D-1 10,000 - Dated – January 31, 2015 Total notes payable $ 10,000 $ - </t>
  </si>
  <si>
    <t>Going Concern Issues (Details) - USD ($)</t>
  </si>
  <si>
    <t>Going Concern Issues (Textual)</t>
  </si>
  <si>
    <t>Summary of Significant Accounting Policies (Details) - USD ($)</t>
  </si>
  <si>
    <t>Defined Benefit Plan Disclosure [Line Items]</t>
  </si>
  <si>
    <t>Marketable securities - available for sale</t>
  </si>
  <si>
    <t>Total assets</t>
  </si>
  <si>
    <t>Level 1(Member)</t>
  </si>
  <si>
    <t>Level 2 [Member]</t>
  </si>
  <si>
    <t>Level 3 [Member]</t>
  </si>
  <si>
    <t>Summary of Significant Accounting Policies (Details Textual) - USD ($)</t>
  </si>
  <si>
    <t>Summary of Significant Accounting Policies (Textual)</t>
  </si>
  <si>
    <t>Research and development cost</t>
  </si>
  <si>
    <t>FDIC insured amount</t>
  </si>
  <si>
    <t>Convertible notes</t>
  </si>
  <si>
    <t>Amortization period of intangible assets</t>
  </si>
  <si>
    <t>3 years</t>
  </si>
  <si>
    <t>Machinery and Equipment [Member]</t>
  </si>
  <si>
    <t>Estimated useful life</t>
  </si>
  <si>
    <t>15 years</t>
  </si>
  <si>
    <t>Furniture and Fixtures [Member]</t>
  </si>
  <si>
    <t>Computer Equipment [Member] | Maximum [Member]</t>
  </si>
  <si>
    <t>5 years</t>
  </si>
  <si>
    <t>Computer Equipment [Member] | Minimum [Member]</t>
  </si>
  <si>
    <t>Building [Member]</t>
  </si>
  <si>
    <t>40 years</t>
  </si>
  <si>
    <t>Manufacturing equipment [Member] | Maximum [Member]</t>
  </si>
  <si>
    <t>20 years</t>
  </si>
  <si>
    <t>Manufacturing equipment [Member] | Minimum [Member]</t>
  </si>
  <si>
    <t>Convertible Debt Securities [Member]</t>
  </si>
  <si>
    <t>Antidilutive securities earnings per share</t>
  </si>
  <si>
    <t>Warrant [Member]</t>
  </si>
  <si>
    <t>Option [Member]</t>
  </si>
  <si>
    <t>Option [Member] | Webrunner LLC [Member]</t>
  </si>
  <si>
    <t>Business combination options issued</t>
  </si>
  <si>
    <t>Rescinded Asset Acquistions (Details) - USD ($)</t>
  </si>
  <si>
    <t>Acquired Finite-Lived Intangible Assets [Line Items]</t>
  </si>
  <si>
    <t>Total intangible assets</t>
  </si>
  <si>
    <t>Accumulated impairment of assets</t>
  </si>
  <si>
    <t>Total proprietary technology, net</t>
  </si>
  <si>
    <t>Poker Junkies Intangibles [Member]</t>
  </si>
  <si>
    <t>High Profile Distribution Intangibles [Member]</t>
  </si>
  <si>
    <t>Rescinded Asset Acquistions (Details 1) - USD ($)</t>
  </si>
  <si>
    <t>Dec. 31, 2013</t>
  </si>
  <si>
    <t>Nov. 14, 2013</t>
  </si>
  <si>
    <t>Purchase Price Allocation Value of Consideration:</t>
  </si>
  <si>
    <t>Total Purchase Price</t>
  </si>
  <si>
    <t>Assets:</t>
  </si>
  <si>
    <t>Media Content [Member]</t>
  </si>
  <si>
    <t>Rescinded Asset Acquistions (Details Textual) - USD ($)</t>
  </si>
  <si>
    <t>Rescinded Asset Acquistions Textual [Abstract]</t>
  </si>
  <si>
    <t>Purchares of warrants</t>
  </si>
  <si>
    <t>Exercise price of warrants</t>
  </si>
  <si>
    <t>Series C Preferred Stock [Member] | Poker Junkies Production Llc [Member]</t>
  </si>
  <si>
    <t>Convertible preferred stock upon conversion</t>
  </si>
  <si>
    <t>Series C Preferred Stock [Member] | High Profile Distribution Llc [Member]</t>
  </si>
  <si>
    <t>Series B Preferred Stock [Member] | Poker Junkies Production Llc [Member]</t>
  </si>
  <si>
    <t>Commitments and Contingencies (Details)</t>
  </si>
  <si>
    <t>Jan. 31, 2015USD ($)</t>
  </si>
  <si>
    <t>Monthly Rate Per Rentable Square Foot, Year one</t>
  </si>
  <si>
    <t>Monthly Rate Per Rentable Square Foot, Year two</t>
  </si>
  <si>
    <t>Monthly Rate Per Rentable Square Foot, Year three</t>
  </si>
  <si>
    <t>Monthly Rate Per Rentable Square Foot, Year four</t>
  </si>
  <si>
    <t>Monthly Rate Per Rentable Square Foot, Year five</t>
  </si>
  <si>
    <t>1 to 12</t>
  </si>
  <si>
    <t>13 to 24</t>
  </si>
  <si>
    <t>25 to 36</t>
  </si>
  <si>
    <t>37 to 48</t>
  </si>
  <si>
    <t>49 to 60</t>
  </si>
  <si>
    <t>Commitments and Contingencies (Details Textual) - USD ($)</t>
  </si>
  <si>
    <t>Commitment and contingencies [Textual]</t>
  </si>
  <si>
    <t>Rent expense</t>
  </si>
  <si>
    <t>Related Party Transactions (Details) - USD ($)</t>
  </si>
  <si>
    <t>Related Party Transaction [Line Items]</t>
  </si>
  <si>
    <t>Related Party Expenses</t>
  </si>
  <si>
    <t>Legal [Member] | Personal Expenses of Mars Callahan [Member]</t>
  </si>
  <si>
    <t>Unauthorized withdrawals [Member] | Personal Expenses of Mars Callahan [Member]</t>
  </si>
  <si>
    <t>Unauthorized withdrawals [Member] | Personal Expenses of John Hermansen [Member]</t>
  </si>
  <si>
    <t>Related Party Transactions (Details Textual) - USD ($)</t>
  </si>
  <si>
    <t>Mar. 06, 2014</t>
  </si>
  <si>
    <t>Aug. 20, 2013</t>
  </si>
  <si>
    <t>Related Party Transactions (Textual)</t>
  </si>
  <si>
    <t>Unpaid salaries</t>
  </si>
  <si>
    <t>Cancelllation of common stock shares</t>
  </si>
  <si>
    <t>Fixed annual compensation</t>
  </si>
  <si>
    <t>Advance fund from CEO</t>
  </si>
  <si>
    <t>Advance repaid to CEO</t>
  </si>
  <si>
    <t>Advance amount owed to CEO</t>
  </si>
  <si>
    <t>Cash bonus</t>
  </si>
  <si>
    <t>August 20, 2014 [Member]</t>
  </si>
  <si>
    <t>August 20, 2015 [Member]</t>
  </si>
  <si>
    <t>Cancelllation of common stock Value</t>
  </si>
  <si>
    <t>Preferred stock, voting rights</t>
  </si>
  <si>
    <t>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Business Combination (Details)</t>
  </si>
  <si>
    <t>Oct. 30, 2014USD ($)</t>
  </si>
  <si>
    <t>Fair Value of Consideration:</t>
  </si>
  <si>
    <t>1 Series Preferred C shares convertible into common shares</t>
  </si>
  <si>
    <t>9,100,000 options at an exercise price of $0.10</t>
  </si>
  <si>
    <t>IP Address</t>
  </si>
  <si>
    <t>Customer list</t>
  </si>
  <si>
    <t>Equipment</t>
  </si>
  <si>
    <t>Fair value of total assets</t>
  </si>
  <si>
    <t>Notes payable RND Media</t>
  </si>
  <si>
    <t>AP &amp; accrued liabilities</t>
  </si>
  <si>
    <t>Fair value of net assets</t>
  </si>
  <si>
    <t>Business Combination (Details 1) - USD ($)</t>
  </si>
  <si>
    <t>REVENUES</t>
  </si>
  <si>
    <t>Net Loss</t>
  </si>
  <si>
    <t>Net loss per share basic and diluted</t>
  </si>
  <si>
    <t>Weighted average of shares outstanding</t>
  </si>
  <si>
    <t>Business Combination (Details Textual) - USD ($)</t>
  </si>
  <si>
    <t>1 Months Ended</t>
  </si>
  <si>
    <t>Oct. 30, 2014</t>
  </si>
  <si>
    <t>Business Acquisition [Line Items]</t>
  </si>
  <si>
    <t>Acquisition price</t>
  </si>
  <si>
    <t>Share-based compensation arrangement by share-based payment award, options granted</t>
  </si>
  <si>
    <t>Business acquisition, exercise price</t>
  </si>
  <si>
    <t>Stock options purchase value</t>
  </si>
  <si>
    <t>Volatility rate</t>
  </si>
  <si>
    <t>268.00%</t>
  </si>
  <si>
    <t>Strike price on options</t>
  </si>
  <si>
    <t>Exercise life for options</t>
  </si>
  <si>
    <t>Cumulative volatility rate</t>
  </si>
  <si>
    <t>599.66%</t>
  </si>
  <si>
    <t>Proprietary Technology and Intangibles (Details) - USD ($)</t>
  </si>
  <si>
    <t>Finite-Lived Intangible Assets [Line Items]</t>
  </si>
  <si>
    <t>Customer Lists [Member]</t>
  </si>
  <si>
    <t>Internet Protocol Address</t>
  </si>
  <si>
    <t>Proprietary Technology and Intangibles (Details Textual) - USD ($)</t>
  </si>
  <si>
    <t>Proprietary Technology And Intangibles (Textual)</t>
  </si>
  <si>
    <t>Webrunner LLC [Member]</t>
  </si>
  <si>
    <t>Business acquisition price</t>
  </si>
  <si>
    <t>Property Plant and Equipment (Details) - USD ($)</t>
  </si>
  <si>
    <t>Property, Plant and Equipment [Line Items]</t>
  </si>
  <si>
    <t>Total tangible assets</t>
  </si>
  <si>
    <t>Accumulated depreciation of tangible assets</t>
  </si>
  <si>
    <t>Equipment [Member]</t>
  </si>
  <si>
    <t>Property Plant and Equipment (Details Textual)</t>
  </si>
  <si>
    <t>Property Plant And Equipment (Textual)</t>
  </si>
  <si>
    <t>Business combination agreement</t>
  </si>
  <si>
    <t>Purchase of tangible assets</t>
  </si>
  <si>
    <t>Marketable Securites (Details) - USD ($)</t>
  </si>
  <si>
    <t>Sep. 04, 2014</t>
  </si>
  <si>
    <t>Marketable Securites Textual [Abstract]</t>
  </si>
  <si>
    <t>Trading price</t>
  </si>
  <si>
    <t>Loss on change in fair value of the asset</t>
  </si>
  <si>
    <t>Cloud Consulting Agreement [Member]</t>
  </si>
  <si>
    <t>Common share issued</t>
  </si>
  <si>
    <t>Common shares value</t>
  </si>
  <si>
    <t>Marketable securities- available for sale</t>
  </si>
  <si>
    <t>Licensing Agreement / Deposit (Details) - USD ($)</t>
  </si>
  <si>
    <t>Jun. 11, 2014</t>
  </si>
  <si>
    <t>Jul. 20, 2015</t>
  </si>
  <si>
    <t>Licensing Agreement / Deposit (Textual)</t>
  </si>
  <si>
    <t>Deposit</t>
  </si>
  <si>
    <t>License and subscription agreement [Member]</t>
  </si>
  <si>
    <t>Licensing agreement, Useful life</t>
  </si>
  <si>
    <t>48 months</t>
  </si>
  <si>
    <t>License amount</t>
  </si>
  <si>
    <t>Equity (Details) - Financial Instruments [Domain] - USD ($)</t>
  </si>
  <si>
    <t>Feb. 17, 2015</t>
  </si>
  <si>
    <t>Apr. 11, 2014</t>
  </si>
  <si>
    <t>Feb. 12, 2014</t>
  </si>
  <si>
    <t>Aug. 22, 2013</t>
  </si>
  <si>
    <t>Mar. 31, 2015</t>
  </si>
  <si>
    <t>Mar. 23, 2015</t>
  </si>
  <si>
    <t>Feb. 13, 2015</t>
  </si>
  <si>
    <t>Dec. 19, 2013</t>
  </si>
  <si>
    <t>Oct. 31, 2013</t>
  </si>
  <si>
    <t>Jan. 23, 2013</t>
  </si>
  <si>
    <t>Apr. 30, 2014</t>
  </si>
  <si>
    <t>Nov. 12, 2013</t>
  </si>
  <si>
    <t>Equity (Textual)</t>
  </si>
  <si>
    <t>Description of forward stock split</t>
  </si>
  <si>
    <t>30 shares for each one share outstanding as of August 22, 2013, where each stockholder will receive 30 additional shares for each share owned as of the record date.</t>
  </si>
  <si>
    <t>Warrants outstanding</t>
  </si>
  <si>
    <t>Warrants, Description</t>
  </si>
  <si>
    <t>The warrants had a holding period of 6 months and were excisable at 125% of the common stock.</t>
  </si>
  <si>
    <t>Fair Value of common stock</t>
  </si>
  <si>
    <t>Common stock issued for services, value</t>
  </si>
  <si>
    <t>Return on investment</t>
  </si>
  <si>
    <t>Warrants issued</t>
  </si>
  <si>
    <t>shares of common stock issued for settlement agreement</t>
  </si>
  <si>
    <t>Common stock, Description</t>
  </si>
  <si>
    <t>The Company intends to issue common stock at 125% of the value of the stock of the Preferred Series B investment.</t>
  </si>
  <si>
    <t>Conversion of Series C stock</t>
  </si>
  <si>
    <t>Series B preferred stock issued for exercise of warrants, shares</t>
  </si>
  <si>
    <t>Series B preferred stock issued for exercise of warrants, value</t>
  </si>
  <si>
    <t>Series B Convertible Preferred stock [Member]</t>
  </si>
  <si>
    <t>Convertible preferred stock, Terms of conversion</t>
  </si>
  <si>
    <t>Each Share of Series B Preferred Stock is convertible into the Common Stock of the Company on the basis of One (1) Series B Preferred Share for One and One Quarter (1.25) Common Shares (1:1.25) Each Share of Series B Preferred Stock is convertible into the Common Stock of the Company on the basis of One (1) Series B Preferred Share for One and One Quarter (1.25) Common Shares (1:1.25).</t>
  </si>
  <si>
    <t>Preferred stock issued under purchase agreement</t>
  </si>
  <si>
    <t>Preferred stock shares issued under purchase agreement</t>
  </si>
  <si>
    <t>Preferred B Warrants [Member]</t>
  </si>
  <si>
    <t>Series C Convertible Preferred Stock [Member]</t>
  </si>
  <si>
    <t>Conversion of preferred stock, description</t>
  </si>
  <si>
    <t>Each share of Series C Preferred Stock shall be convertible, at the option of the holder thereof and subject to notice requirements at any time following Twelve (12) Months from the issuance of such shares of Series C Stock</t>
  </si>
  <si>
    <t>Board of Directors [Member]</t>
  </si>
  <si>
    <t>Capital stock, par value</t>
  </si>
  <si>
    <t>Capital stock, shares authorized</t>
  </si>
  <si>
    <t>Preferred B Shareholders [Member]</t>
  </si>
  <si>
    <t>Gwh [Member] | Series B Preferred Stock [Member]</t>
  </si>
  <si>
    <t>James E. Mccrink [Member] | Series B Preferred Stock [Member]</t>
  </si>
  <si>
    <t>Poker Junkies, Llc [Member] | Series C Preferred Stock [Member]</t>
  </si>
  <si>
    <t>Shares issued for purchase of assets</t>
  </si>
  <si>
    <t>High Profile Distribution Llc [Member] | Series C Preferred Stock [Member]</t>
  </si>
  <si>
    <t>Subsequent Event [Member]</t>
  </si>
  <si>
    <t>Subsequent Event [Member] | Investor [Member]</t>
  </si>
  <si>
    <t>Subsequent Event [Member] | Board of Directors [Member]</t>
  </si>
  <si>
    <t>Income Taxes (Details) - USD ($)</t>
  </si>
  <si>
    <t>Current:</t>
  </si>
  <si>
    <t>Federal</t>
  </si>
  <si>
    <t>State</t>
  </si>
  <si>
    <t>Deferred:</t>
  </si>
  <si>
    <t>Valuation allowance</t>
  </si>
  <si>
    <t>Provision benefit for income taxes, net</t>
  </si>
  <si>
    <t>Income Taxes (Details 1)</t>
  </si>
  <si>
    <t>Statutory federal income tax rate</t>
  </si>
  <si>
    <t>(34.00%)</t>
  </si>
  <si>
    <t>State income taxes and other</t>
  </si>
  <si>
    <t>9.00%</t>
  </si>
  <si>
    <t>0.00%</t>
  </si>
  <si>
    <t>Change in valuation allowance</t>
  </si>
  <si>
    <t>34.00%</t>
  </si>
  <si>
    <t>Effective tax rate</t>
  </si>
  <si>
    <t>Income Taxes (Details 2) - USD ($)</t>
  </si>
  <si>
    <t>Net operating loss carryforward</t>
  </si>
  <si>
    <t>Deferred income tax asset</t>
  </si>
  <si>
    <t>Income Taxes (Details Textual) - USD ($)</t>
  </si>
  <si>
    <t>Net operating loss carryforwards</t>
  </si>
  <si>
    <t>Net operating loss carryforwards, expiration date</t>
  </si>
  <si>
    <t>Jan. 31,
		2034</t>
  </si>
  <si>
    <t>Operating loss carryforwards, description on limitations</t>
  </si>
  <si>
    <t>Events which may cause limitations in the amount of net operating losses that the Company may utilize in any one year include, but are not limited to, a cumulative ownership change of more than 50% over a three-year period.</t>
  </si>
  <si>
    <t>Net operating loss carryforwards, valuation allowance</t>
  </si>
  <si>
    <t>Convertible Notes Payable (Details) - USD ($)</t>
  </si>
  <si>
    <t>Short-term Debt [Line Items]</t>
  </si>
  <si>
    <t>Total notes payable</t>
  </si>
  <si>
    <t>Less: Discount</t>
  </si>
  <si>
    <t>Less: current portion of convertible notes payable</t>
  </si>
  <si>
    <t>Long-term convertible notes payable</t>
  </si>
  <si>
    <t>Note C-1 [Member]</t>
  </si>
  <si>
    <t>Dated - August 22, 2014 [Member]</t>
  </si>
  <si>
    <t>Convertible Notes Payable (Details Textual) - USD ($)</t>
  </si>
  <si>
    <t>Aug. 22, 2014</t>
  </si>
  <si>
    <t>Convertible notes payable (Textual)</t>
  </si>
  <si>
    <t>Litigation settlement to Mr. Knudson</t>
  </si>
  <si>
    <t>Convertible promissory note, Amount</t>
  </si>
  <si>
    <t>Convertible promissory note, Conversion price</t>
  </si>
  <si>
    <t>Total litigation settlement</t>
  </si>
  <si>
    <t>Notes payable (Details) - USD ($)</t>
  </si>
  <si>
    <t>Note D-1</t>
  </si>
  <si>
    <t>Dated - January 31, 2015</t>
  </si>
  <si>
    <t>Notes payable (Details Textual) - USD ($)</t>
  </si>
  <si>
    <t>Notes Payable (Textual)</t>
  </si>
  <si>
    <t>Major Customers (Details) - Jan. 31, 2015 - Customer</t>
  </si>
  <si>
    <t>Major Customers (Textual)</t>
  </si>
  <si>
    <t>Number of Customers</t>
  </si>
  <si>
    <t>Revenue [Member]</t>
  </si>
  <si>
    <t>Concentration risk, Percentage</t>
  </si>
  <si>
    <t>12.00%</t>
  </si>
  <si>
    <t>Subsequent Events (Details) - USD ($)</t>
  </si>
  <si>
    <t>May. 07, 2015</t>
  </si>
  <si>
    <t>Feb. 03, 2015</t>
  </si>
  <si>
    <t>Mar. 04, 2015</t>
  </si>
  <si>
    <t>Subsequent Event [Line Items]</t>
  </si>
  <si>
    <t>Stock issued for services</t>
  </si>
  <si>
    <t>Converting warrant purchaser shares</t>
  </si>
  <si>
    <t>Number of new stock issued during the period.</t>
  </si>
  <si>
    <t>Subsequent Event [Member] | Board member [Member]</t>
  </si>
  <si>
    <t>Subsequent Event [Member] | Equity Purchase agreement [Member]</t>
  </si>
  <si>
    <t>Equity purchase agreement</t>
  </si>
  <si>
    <t>Subsequent Event [Member] | Consulting Agreement [Member]</t>
  </si>
  <si>
    <t>Services for capital market advisory and financing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54639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5" r="B12">
        <v>2015</v>
      </c>
    </row>
    <row spans="1:4" r="13">
      <c t="s" s="4" r="A13">
        <v>22</v>
      </c>
      <c t="s" s="4" r="B13">
        <v>23</v>
      </c>
    </row>
    <row spans="1:4" r="14">
      <c t="s" s="4" r="A14">
        <v>24</v>
      </c>
      <c t="s" s="4" r="B14">
        <v>23</v>
      </c>
    </row>
    <row spans="1:4" r="15">
      <c t="s" s="4" r="A15">
        <v>25</v>
      </c>
      <c t="s" s="4" r="B15">
        <v>23</v>
      </c>
    </row>
    <row spans="1:4" r="16">
      <c t="s" s="4" r="A16">
        <v>26</v>
      </c>
      <c t="s" s="4" r="B16">
        <v>27</v>
      </c>
    </row>
    <row spans="1:4" r="17">
      <c t="s" s="4" r="A17">
        <v>28</v>
      </c>
      <c t="n" s="6" r="D17">
        <v>1577428</v>
      </c>
    </row>
    <row spans="1:4" r="18">
      <c t="s" s="4" r="A18">
        <v>29</v>
      </c>
      <c t="n" s="5" r="C18">
        <v>180079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0</v>
      </c>
      <c t="s" s="2" r="B1">
        <v>1</v>
      </c>
    </row>
    <row spans="1:2" r="2">
      <c t="s" s="2" r="B2">
        <v>2</v>
      </c>
    </row>
    <row spans="1:2" r="3">
      <c t="s" s="3" r="A3">
        <v>179</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6" r="B3">
        <v>255455</v>
      </c>
      <c t="n" s="6" r="C3">
        <v>1034210</v>
      </c>
    </row>
    <row spans="1:3" r="4">
      <c t="s" s="4" r="A4">
        <v>34</v>
      </c>
      <c t="n" s="5" r="B4">
        <v>28950</v>
      </c>
    </row>
    <row spans="1:3" r="5">
      <c t="s" s="4" r="A5">
        <v>35</v>
      </c>
      <c t="n" s="5" r="B5">
        <v>10862</v>
      </c>
    </row>
    <row spans="1:3" r="6">
      <c t="s" s="4" r="A6">
        <v>36</v>
      </c>
      <c t="n" s="5" r="B6">
        <v>1125000</v>
      </c>
    </row>
    <row spans="1:3" r="7">
      <c t="s" s="4" r="A7">
        <v>37</v>
      </c>
      <c t="n" s="5" r="B7">
        <v>1420267</v>
      </c>
      <c t="n" s="6" r="C7">
        <v>1034210</v>
      </c>
    </row>
    <row spans="1:3" r="8">
      <c t="s" s="4" r="A8">
        <v>38</v>
      </c>
      <c t="n" s="5" r="B8">
        <v>162227</v>
      </c>
    </row>
    <row spans="1:3" r="9">
      <c t="s" s="4" r="A9">
        <v>39</v>
      </c>
      <c t="n" s="5" r="B9">
        <v>404238</v>
      </c>
    </row>
    <row spans="1:3" r="10">
      <c t="s" s="4" r="A10">
        <v>40</v>
      </c>
      <c t="n" s="5" r="B10">
        <v>1310908</v>
      </c>
    </row>
    <row spans="1:3" r="11">
      <c t="s" s="4" r="A11">
        <v>41</v>
      </c>
      <c t="n" s="5" r="B11">
        <v>3297640</v>
      </c>
      <c t="n" s="6" r="C11">
        <v>1034210</v>
      </c>
    </row>
    <row spans="1:3" r="12">
      <c t="s" s="3" r="A12">
        <v>42</v>
      </c>
    </row>
    <row spans="1:3" r="13">
      <c t="s" s="4" r="A13">
        <v>43</v>
      </c>
      <c t="n" s="5" r="B13">
        <v>330384</v>
      </c>
      <c t="n" s="6" r="C13">
        <v>146559</v>
      </c>
    </row>
    <row spans="1:3" r="14">
      <c t="s" s="4" r="A14">
        <v>44</v>
      </c>
      <c t="n" s="5" r="B14">
        <v>10000</v>
      </c>
    </row>
    <row spans="1:3" r="15">
      <c t="s" s="4" r="A15">
        <v>45</v>
      </c>
      <c t="n" s="6" r="B15">
        <v>1591050</v>
      </c>
    </row>
    <row spans="1:3" r="16">
      <c t="s" s="4" r="A16">
        <v>46</v>
      </c>
      <c t="n" s="6" r="C16">
        <v>150000</v>
      </c>
    </row>
    <row spans="1:3" r="17">
      <c t="s" s="4" r="A17">
        <v>47</v>
      </c>
      <c t="n" s="6" r="B17">
        <v>1154000</v>
      </c>
      <c t="n" s="6" r="C17">
        <v>1378000</v>
      </c>
    </row>
    <row spans="1:3" r="18">
      <c t="s" s="4" r="A18">
        <v>48</v>
      </c>
      <c t="n" s="5" r="B18">
        <v>1000000</v>
      </c>
    </row>
    <row spans="1:3" r="19">
      <c t="s" s="4" r="A19">
        <v>49</v>
      </c>
      <c t="n" s="5" r="B19">
        <v>188854</v>
      </c>
      <c t="n" s="6" r="C19">
        <v>100000</v>
      </c>
    </row>
    <row spans="1:3" r="20">
      <c t="s" s="4" r="A20">
        <v>50</v>
      </c>
      <c t="n" s="6" r="B20">
        <v>4274288</v>
      </c>
      <c t="n" s="6" r="C20">
        <v>1774559</v>
      </c>
    </row>
    <row spans="1:3" r="21">
      <c t="s" s="4" r="A21">
        <v>51</v>
      </c>
    </row>
    <row spans="1:3" r="22">
      <c t="s" s="3" r="A22">
        <v>52</v>
      </c>
    </row>
    <row spans="1:3" r="23">
      <c t="s" s="4" r="A23">
        <v>53</v>
      </c>
    </row>
    <row spans="1:3" r="24">
      <c t="s" s="4" r="A24">
        <v>54</v>
      </c>
      <c t="n" s="6" r="B24">
        <v>161732</v>
      </c>
      <c t="n" s="6" r="C24">
        <v>302000</v>
      </c>
    </row>
    <row spans="1:3" r="25">
      <c t="s" s="4" r="A25">
        <v>55</v>
      </c>
      <c t="n" s="5" r="B25">
        <v>6176599</v>
      </c>
      <c t="n" s="5" r="C25">
        <v>485000</v>
      </c>
    </row>
    <row spans="1:3" r="26">
      <c t="s" s="4" r="A26">
        <v>56</v>
      </c>
      <c t="n" s="5" r="B26">
        <v>-442</v>
      </c>
      <c t="n" s="5" r="C26">
        <v>-442</v>
      </c>
    </row>
    <row spans="1:3" r="27">
      <c t="s" s="4" r="A27">
        <v>57</v>
      </c>
      <c t="n" s="5" r="B27">
        <v>-7314538</v>
      </c>
      <c t="n" s="5" r="C27">
        <v>-1526907</v>
      </c>
    </row>
    <row spans="1:3" r="28">
      <c t="s" s="4" r="A28">
        <v>58</v>
      </c>
      <c t="n" s="5" r="B28">
        <v>-976648</v>
      </c>
      <c t="n" s="5" r="C28">
        <v>-740349000</v>
      </c>
    </row>
    <row spans="1:3" r="29">
      <c t="s" s="4" r="A29">
        <v>59</v>
      </c>
      <c t="n" s="5" r="B29">
        <v>3297640</v>
      </c>
      <c t="n" s="6" r="C29">
        <v>1034210</v>
      </c>
    </row>
    <row spans="1:3" r="30">
      <c t="s" s="4" r="A30">
        <v>60</v>
      </c>
    </row>
    <row spans="1:3" r="31">
      <c t="s" s="3" r="A31">
        <v>52</v>
      </c>
    </row>
    <row spans="1:3" r="32">
      <c t="s" s="4" r="A32">
        <v>53</v>
      </c>
      <c t="n" s="6" r="B32">
        <v>1</v>
      </c>
    </row>
    <row spans="1:3" r="33">
      <c t="s" s="4" r="A33">
        <v>58</v>
      </c>
    </row>
    <row spans="1:3" r="34">
      <c t="s" s="4" r="A34">
        <v>61</v>
      </c>
    </row>
    <row spans="1:3" r="35">
      <c t="s" s="3" r="A35">
        <v>52</v>
      </c>
    </row>
    <row spans="1:3" r="36">
      <c t="s" s="4" r="A36">
        <v>53</v>
      </c>
    </row>
    <row spans="1:3" r="37">
      <c t="s" s="4" r="A37">
        <v>58</v>
      </c>
    </row>
    <row spans="1:3" r="38">
      <c t="s" s="4" r="A38">
        <v>62</v>
      </c>
    </row>
    <row spans="1:3" r="39">
      <c t="s" s="3" r="A39">
        <v>52</v>
      </c>
    </row>
    <row spans="1:3" r="40">
      <c t="s" s="4" r="A40">
        <v>53</v>
      </c>
    </row>
    <row spans="1:3" r="41">
      <c t="s" s="4" r="A41">
        <v>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218</v>
      </c>
    </row>
    <row spans="1:2" r="4">
      <c t="s" s="4" r="A4">
        <v>222</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75</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13</v>
      </c>
      <c t="s" s="4" r="B13">
        <v>251</v>
      </c>
    </row>
    <row spans="1:2" r="14">
      <c t="s" s="4" r="A14">
        <v>252</v>
      </c>
      <c t="s" s="4" r="B14">
        <v>253</v>
      </c>
    </row>
    <row spans="1:2" r="15">
      <c t="s" s="4" r="A15">
        <v>254</v>
      </c>
      <c t="s" s="4" r="B15">
        <v>255</v>
      </c>
    </row>
    <row spans="1:2" r="16">
      <c t="s" s="4" r="A16">
        <v>256</v>
      </c>
      <c t="s" s="4" r="B16">
        <v>257</v>
      </c>
    </row>
    <row spans="1:2" r="17">
      <c t="s" s="4" r="A17">
        <v>258</v>
      </c>
      <c t="s" s="4" r="B17">
        <v>259</v>
      </c>
    </row>
    <row spans="1:2" r="18">
      <c t="s" s="4" r="A18">
        <v>260</v>
      </c>
      <c t="s" s="4" r="B18">
        <v>261</v>
      </c>
    </row>
    <row spans="1:2" r="19">
      <c t="s" s="4" r="A19">
        <v>262</v>
      </c>
      <c t="s" s="4" r="B19">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175</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7</v>
      </c>
      <c t="s" s="2" r="B1">
        <v>1</v>
      </c>
    </row>
    <row spans="1:2" r="2">
      <c t="s" s="2" r="B2">
        <v>2</v>
      </c>
    </row>
    <row spans="1:2" r="3">
      <c t="s" s="3" r="A3">
        <v>179</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72</v>
      </c>
      <c t="s" s="2" r="B1">
        <v>1</v>
      </c>
    </row>
    <row spans="1:2" r="2">
      <c t="s" s="2" r="B2">
        <v>2</v>
      </c>
    </row>
    <row spans="1:2" r="3">
      <c t="s" s="3" r="A3">
        <v>183</v>
      </c>
    </row>
    <row spans="1:2" r="4">
      <c t="s" s="4" r="A4">
        <v>273</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5</v>
      </c>
      <c t="s" s="2" r="B1">
        <v>1</v>
      </c>
    </row>
    <row spans="1:2" r="2">
      <c t="s" s="2" r="B2">
        <v>2</v>
      </c>
    </row>
    <row spans="1:2" r="3">
      <c t="s" s="3" r="A3">
        <v>187</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3</v>
      </c>
      <c t="s" s="2" r="B1">
        <v>2</v>
      </c>
      <c t="s" s="2" r="C1">
        <v>31</v>
      </c>
    </row>
    <row spans="1:3" r="2">
      <c t="s" s="4" r="A2">
        <v>64</v>
      </c>
      <c t="n" s="6" r="B2">
        <v>14748</v>
      </c>
    </row>
    <row spans="1:3" r="3">
      <c t="s" s="4" r="A3">
        <v>65</v>
      </c>
      <c t="n" s="5" r="B3">
        <v>36749</v>
      </c>
    </row>
    <row spans="1:3" r="4">
      <c t="s" s="4" r="A4">
        <v>66</v>
      </c>
      <c t="n" s="6" r="B4">
        <v>208950</v>
      </c>
      <c t="n" s="6" r="C4">
        <v>0</v>
      </c>
    </row>
    <row spans="1:3" r="5">
      <c t="s" s="4" r="A5">
        <v>67</v>
      </c>
      <c t="n" s="7" r="B5">
        <v>0.001</v>
      </c>
      <c t="n" s="7" r="C5">
        <v>0.001</v>
      </c>
    </row>
    <row spans="1:3" r="6">
      <c t="s" s="4" r="A6">
        <v>68</v>
      </c>
      <c t="n" s="5" r="B6">
        <v>650000000</v>
      </c>
      <c t="n" s="5" r="C6">
        <v>650000000</v>
      </c>
    </row>
    <row spans="1:3" r="7">
      <c t="s" s="4" r="A7">
        <v>69</v>
      </c>
      <c t="n" s="5" r="B7">
        <v>161732000</v>
      </c>
      <c t="n" s="5" r="C7">
        <v>302000000</v>
      </c>
    </row>
    <row spans="1:3" r="8">
      <c t="s" s="4" r="A8">
        <v>70</v>
      </c>
      <c t="n" s="5" r="B8">
        <v>161732000</v>
      </c>
      <c t="n" s="5" r="C8">
        <v>302000000</v>
      </c>
    </row>
    <row spans="1:3" r="9">
      <c t="s" s="4" r="A9">
        <v>60</v>
      </c>
    </row>
    <row spans="1:3" r="10">
      <c t="s" s="4" r="A10">
        <v>71</v>
      </c>
      <c t="n" s="7" r="B10">
        <v>0.001</v>
      </c>
      <c t="n" s="7" r="C10">
        <v>0.001</v>
      </c>
    </row>
    <row spans="1:3" r="11">
      <c t="s" s="4" r="A11">
        <v>72</v>
      </c>
      <c t="n" s="5" r="B11">
        <v>1000</v>
      </c>
      <c t="n" s="5" r="C11">
        <v>1000</v>
      </c>
    </row>
    <row spans="1:3" r="12">
      <c t="s" s="4" r="A12">
        <v>73</v>
      </c>
      <c t="n" s="5" r="B12">
        <v>1000</v>
      </c>
      <c t="n" s="5" r="C12">
        <v>1000</v>
      </c>
    </row>
    <row spans="1:3" r="13">
      <c t="s" s="4" r="A13">
        <v>74</v>
      </c>
      <c t="n" s="5" r="B13">
        <v>1000</v>
      </c>
      <c t="n" s="5" r="C13">
        <v>1000</v>
      </c>
    </row>
    <row spans="1:3" r="14">
      <c t="s" s="4" r="A14">
        <v>61</v>
      </c>
    </row>
    <row spans="1:3" r="15">
      <c t="s" s="4" r="A15">
        <v>71</v>
      </c>
      <c t="n" s="7" r="B15">
        <v>0.001</v>
      </c>
      <c t="n" s="7" r="C15">
        <v>0.001</v>
      </c>
    </row>
    <row spans="1:3" r="16">
      <c t="s" s="4" r="A16">
        <v>72</v>
      </c>
      <c t="n" s="5" r="B16">
        <v>50000000</v>
      </c>
      <c t="n" s="5" r="C16">
        <v>50000000</v>
      </c>
    </row>
    <row spans="1:3" r="17">
      <c t="s" s="4" r="A17">
        <v>73</v>
      </c>
    </row>
    <row spans="1:3" r="18">
      <c t="s" s="4" r="A18">
        <v>74</v>
      </c>
    </row>
    <row spans="1:3" r="19">
      <c t="s" s="4" r="A19">
        <v>62</v>
      </c>
    </row>
    <row spans="1:3" r="20">
      <c t="s" s="4" r="A20">
        <v>71</v>
      </c>
      <c t="n" s="7" r="B20">
        <v>0.001</v>
      </c>
      <c t="n" s="7" r="C20">
        <v>0.001</v>
      </c>
    </row>
    <row spans="1:3" r="21">
      <c t="s" s="4" r="A21">
        <v>72</v>
      </c>
      <c t="n" s="5" r="B21">
        <v>100</v>
      </c>
      <c t="n" s="5" r="C21">
        <v>100</v>
      </c>
    </row>
    <row spans="1:3" r="22">
      <c t="s" s="4" r="A22">
        <v>73</v>
      </c>
      <c t="n" s="5" r="B22">
        <v>7</v>
      </c>
    </row>
    <row spans="1:3" r="23">
      <c t="s" s="4" r="A23">
        <v>74</v>
      </c>
      <c t="n" s="5" r="B23">
        <v>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8</v>
      </c>
      <c t="s" s="2" r="B1">
        <v>1</v>
      </c>
    </row>
    <row spans="1:2" r="2">
      <c t="s" s="2" r="B2">
        <v>2</v>
      </c>
    </row>
    <row spans="1:2" r="3">
      <c t="s" s="3" r="A3">
        <v>179</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3</v>
      </c>
      <c t="s" s="2" r="B1">
        <v>1</v>
      </c>
    </row>
    <row spans="1:2" r="2">
      <c t="s" s="2" r="B2">
        <v>2</v>
      </c>
    </row>
    <row spans="1:2" r="3">
      <c t="s" s="3" r="A3">
        <v>194</v>
      </c>
    </row>
    <row spans="1:2" r="4">
      <c t="s" s="4" r="A4">
        <v>284</v>
      </c>
      <c t="s" s="4"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198</v>
      </c>
    </row>
    <row spans="1:2" r="4">
      <c t="s" s="4" r="A4">
        <v>287</v>
      </c>
      <c t="s" s="4" r="B4">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4</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6</v>
      </c>
      <c t="s" s="2" r="B1">
        <v>1</v>
      </c>
    </row>
    <row spans="1:2" r="2">
      <c t="s" s="2" r="B2">
        <v>2</v>
      </c>
    </row>
    <row spans="1:2" r="3">
      <c t="s" s="3" r="A3">
        <v>218</v>
      </c>
    </row>
    <row spans="1:2" r="4">
      <c t="s" s="4" r="A4">
        <v>297</v>
      </c>
      <c t="s" s="4" r="B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9</v>
      </c>
      <c t="s" s="2" r="B1">
        <v>1</v>
      </c>
    </row>
    <row spans="1:2" r="2">
      <c t="s" s="2" r="B2">
        <v>2</v>
      </c>
    </row>
    <row spans="1:2" r="3">
      <c t="s" s="3" r="A3">
        <v>218</v>
      </c>
    </row>
    <row spans="1:2" r="4">
      <c t="s" s="4" r="A4">
        <v>300</v>
      </c>
      <c t="s" s="4" r="B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302</v>
      </c>
      <c t="s" s="2" r="B1">
        <v>1</v>
      </c>
    </row>
    <row spans="1:3" r="2">
      <c t="s" s="2" r="B2">
        <v>2</v>
      </c>
      <c t="s" s="2" r="C2">
        <v>31</v>
      </c>
    </row>
    <row spans="1:3" r="3">
      <c t="s" s="3" r="A3">
        <v>303</v>
      </c>
    </row>
    <row spans="1:3" r="4">
      <c t="s" s="4" r="A4">
        <v>57</v>
      </c>
      <c t="n" s="6" r="B4">
        <v>-7314538</v>
      </c>
      <c t="n" s="6" r="C4">
        <v>-1526907</v>
      </c>
    </row>
    <row spans="1:3" r="5">
      <c t="s" s="4" r="A5">
        <v>120</v>
      </c>
      <c t="n" s="6" r="B5">
        <v>-5787631</v>
      </c>
      <c t="n" s="6" r="C5">
        <v>-15019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4</v>
      </c>
      <c t="s" s="2" r="B1">
        <v>2</v>
      </c>
      <c t="s" s="2" r="C1">
        <v>31</v>
      </c>
    </row>
    <row spans="1:3" r="2">
      <c t="s" s="3" r="A2">
        <v>305</v>
      </c>
    </row>
    <row spans="1:3" r="3">
      <c t="s" s="4" r="A3">
        <v>306</v>
      </c>
      <c t="n" s="6" r="B3">
        <v>28950</v>
      </c>
    </row>
    <row spans="1:3" r="4">
      <c t="s" s="4" r="A4">
        <v>307</v>
      </c>
      <c t="n" s="5" r="B4">
        <v>28950</v>
      </c>
    </row>
    <row spans="1:3" r="5">
      <c t="s" s="4" r="A5">
        <v>308</v>
      </c>
    </row>
    <row spans="1:3" r="6">
      <c t="s" s="3" r="A6">
        <v>305</v>
      </c>
    </row>
    <row spans="1:3" r="7">
      <c t="s" s="4" r="A7">
        <v>306</v>
      </c>
      <c t="n" s="5" r="B7">
        <v>28950</v>
      </c>
    </row>
    <row spans="1:3" r="8">
      <c t="s" s="4" r="A8">
        <v>307</v>
      </c>
      <c t="n" s="6" r="B8">
        <v>28950</v>
      </c>
    </row>
    <row spans="1:3" r="9">
      <c t="s" s="4" r="A9">
        <v>309</v>
      </c>
    </row>
    <row spans="1:3" r="10">
      <c t="s" s="3" r="A10">
        <v>305</v>
      </c>
    </row>
    <row spans="1:3" r="11">
      <c t="s" s="4" r="A11">
        <v>306</v>
      </c>
    </row>
    <row spans="1:3" r="12">
      <c t="s" s="4" r="A12">
        <v>307</v>
      </c>
    </row>
    <row spans="1:3" r="13">
      <c t="s" s="4" r="A13">
        <v>310</v>
      </c>
    </row>
    <row spans="1:3" r="14">
      <c t="s" s="3" r="A14">
        <v>305</v>
      </c>
    </row>
    <row spans="1:3" r="15">
      <c t="s" s="4" r="A15">
        <v>306</v>
      </c>
    </row>
    <row spans="1:3" r="16">
      <c t="s" s="4" r="A16">
        <v>3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11</v>
      </c>
      <c t="s" s="2" r="B1">
        <v>1</v>
      </c>
    </row>
    <row spans="1:3" r="2">
      <c t="s" s="2" r="B2">
        <v>2</v>
      </c>
      <c t="s" s="2" r="C2">
        <v>31</v>
      </c>
    </row>
    <row spans="1:3" r="3">
      <c t="s" s="3" r="A3">
        <v>312</v>
      </c>
    </row>
    <row spans="1:3" r="4">
      <c t="s" s="4" r="A4">
        <v>313</v>
      </c>
      <c t="n" s="6" r="B4">
        <v>605142</v>
      </c>
      <c t="n" s="6" r="C4">
        <v>328194</v>
      </c>
    </row>
    <row spans="1:3" r="5">
      <c t="s" s="4" r="A5">
        <v>314</v>
      </c>
      <c t="n" s="5" r="B5">
        <v>250000</v>
      </c>
      <c t="n" s="6" r="C5">
        <v>250000</v>
      </c>
    </row>
    <row spans="1:3" r="6">
      <c t="s" s="4" r="A6">
        <v>315</v>
      </c>
      <c t="n" s="6" r="B6">
        <v>1800000</v>
      </c>
    </row>
    <row spans="1:3" r="7">
      <c t="s" s="4" r="A7">
        <v>316</v>
      </c>
      <c t="s" s="4" r="B7">
        <v>317</v>
      </c>
    </row>
    <row spans="1:3" r="8">
      <c t="s" s="4" r="A8">
        <v>318</v>
      </c>
    </row>
    <row spans="1:3" r="9">
      <c t="s" s="3" r="A9">
        <v>312</v>
      </c>
    </row>
    <row spans="1:3" r="10">
      <c t="s" s="4" r="A10">
        <v>319</v>
      </c>
      <c t="s" s="4" r="B10">
        <v>320</v>
      </c>
    </row>
    <row spans="1:3" r="11">
      <c t="s" s="4" r="A11">
        <v>321</v>
      </c>
    </row>
    <row spans="1:3" r="12">
      <c t="s" s="3" r="A12">
        <v>312</v>
      </c>
    </row>
    <row spans="1:3" r="13">
      <c t="s" s="4" r="A13">
        <v>319</v>
      </c>
      <c t="s" s="4" r="B13">
        <v>320</v>
      </c>
    </row>
    <row spans="1:3" r="14">
      <c t="s" s="4" r="A14">
        <v>322</v>
      </c>
    </row>
    <row spans="1:3" r="15">
      <c t="s" s="3" r="A15">
        <v>312</v>
      </c>
    </row>
    <row spans="1:3" r="16">
      <c t="s" s="4" r="A16">
        <v>319</v>
      </c>
      <c t="s" s="4" r="B16">
        <v>323</v>
      </c>
    </row>
    <row spans="1:3" r="17">
      <c t="s" s="4" r="A17">
        <v>324</v>
      </c>
    </row>
    <row spans="1:3" r="18">
      <c t="s" s="3" r="A18">
        <v>312</v>
      </c>
    </row>
    <row spans="1:3" r="19">
      <c t="s" s="4" r="A19">
        <v>319</v>
      </c>
      <c t="s" s="4" r="B19">
        <v>317</v>
      </c>
    </row>
    <row spans="1:3" r="20">
      <c t="s" s="4" r="A20">
        <v>325</v>
      </c>
    </row>
    <row spans="1:3" r="21">
      <c t="s" s="3" r="A21">
        <v>312</v>
      </c>
    </row>
    <row spans="1:3" r="22">
      <c t="s" s="4" r="A22">
        <v>319</v>
      </c>
      <c t="s" s="4" r="B22">
        <v>326</v>
      </c>
    </row>
    <row spans="1:3" r="23">
      <c t="s" s="4" r="A23">
        <v>327</v>
      </c>
    </row>
    <row spans="1:3" r="24">
      <c t="s" s="3" r="A24">
        <v>312</v>
      </c>
    </row>
    <row spans="1:3" r="25">
      <c t="s" s="4" r="A25">
        <v>319</v>
      </c>
      <c t="s" s="4" r="B25">
        <v>328</v>
      </c>
    </row>
    <row spans="1:3" r="26">
      <c t="s" s="4" r="A26">
        <v>329</v>
      </c>
    </row>
    <row spans="1:3" r="27">
      <c t="s" s="3" r="A27">
        <v>312</v>
      </c>
    </row>
    <row spans="1:3" r="28">
      <c t="s" s="4" r="A28">
        <v>319</v>
      </c>
      <c t="s" s="4" r="B28">
        <v>317</v>
      </c>
    </row>
    <row spans="1:3" r="29">
      <c t="s" s="4" r="A29">
        <v>330</v>
      </c>
    </row>
    <row spans="1:3" r="30">
      <c t="s" s="3" r="A30">
        <v>312</v>
      </c>
    </row>
    <row spans="1:3" r="31">
      <c t="s" s="4" r="A31">
        <v>331</v>
      </c>
      <c t="n" s="5" r="B31">
        <v>18000000</v>
      </c>
    </row>
    <row spans="1:3" r="32">
      <c t="s" s="4" r="A32">
        <v>315</v>
      </c>
      <c t="n" s="6" r="B32">
        <v>1800000</v>
      </c>
    </row>
    <row spans="1:3" r="33">
      <c t="s" s="4" r="A33">
        <v>332</v>
      </c>
    </row>
    <row spans="1:3" r="34">
      <c t="s" s="3" r="A34">
        <v>312</v>
      </c>
    </row>
    <row spans="1:3" r="35">
      <c t="s" s="4" r="A35">
        <v>331</v>
      </c>
    </row>
    <row spans="1:3" r="36">
      <c t="s" s="4" r="A36">
        <v>333</v>
      </c>
    </row>
    <row spans="1:3" r="37">
      <c t="s" s="3" r="A37">
        <v>312</v>
      </c>
    </row>
    <row spans="1:3" r="38">
      <c t="s" s="4" r="A38">
        <v>331</v>
      </c>
      <c t="n" s="5" r="B38">
        <v>9100000</v>
      </c>
    </row>
    <row spans="1:3" r="39">
      <c t="s" s="4" r="A39">
        <v>334</v>
      </c>
    </row>
    <row spans="1:3" r="40">
      <c t="s" s="3" r="A40">
        <v>312</v>
      </c>
    </row>
    <row spans="1:3" r="41">
      <c t="s" s="4" r="A41">
        <v>335</v>
      </c>
      <c t="n" s="5" r="B41">
        <v>9100000</v>
      </c>
      <c t="n" s="5" r="C41">
        <v>9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36</v>
      </c>
      <c t="s" s="2" r="B1">
        <v>1</v>
      </c>
    </row>
    <row spans="1:3" r="2">
      <c t="s" s="2" r="B2">
        <v>2</v>
      </c>
      <c t="s" s="2" r="C2">
        <v>31</v>
      </c>
    </row>
    <row spans="1:3" r="3">
      <c t="s" s="3" r="A3">
        <v>337</v>
      </c>
    </row>
    <row spans="1:3" r="4">
      <c t="s" s="4" r="A4">
        <v>338</v>
      </c>
      <c t="n" s="6" r="C4">
        <v>622000</v>
      </c>
    </row>
    <row spans="1:3" r="5">
      <c t="s" s="4" r="A5">
        <v>339</v>
      </c>
      <c t="n" s="6" r="C5">
        <v>-622000</v>
      </c>
    </row>
    <row spans="1:3" r="6">
      <c t="s" s="4" r="A6">
        <v>340</v>
      </c>
    </row>
    <row spans="1:3" r="7">
      <c t="s" s="4" r="A7">
        <v>341</v>
      </c>
    </row>
    <row spans="1:3" r="8">
      <c t="s" s="3" r="A8">
        <v>337</v>
      </c>
    </row>
    <row spans="1:3" r="9">
      <c t="s" s="4" r="A9">
        <v>338</v>
      </c>
      <c t="n" s="6" r="C9">
        <v>238000</v>
      </c>
    </row>
    <row spans="1:3" r="10">
      <c t="s" s="4" r="A10">
        <v>342</v>
      </c>
    </row>
    <row spans="1:3" r="11">
      <c t="s" s="3" r="A11">
        <v>337</v>
      </c>
    </row>
    <row spans="1:3" r="12">
      <c t="s" s="4" r="A12">
        <v>338</v>
      </c>
      <c t="n" s="6" r="C12">
        <v>38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1</v>
      </c>
    </row>
    <row spans="1:3" r="3">
      <c t="s" s="3" r="A3">
        <v>76</v>
      </c>
    </row>
    <row spans="1:3" r="4">
      <c t="s" s="4" r="A4">
        <v>77</v>
      </c>
      <c t="n" s="6" r="B4">
        <v>167806</v>
      </c>
      <c t="n" s="6" r="C4">
        <v>1572</v>
      </c>
    </row>
    <row spans="1:3" r="5">
      <c t="s" s="3" r="A5">
        <v>78</v>
      </c>
    </row>
    <row spans="1:3" r="6">
      <c t="s" s="4" r="A6">
        <v>79</v>
      </c>
      <c t="n" s="5" r="B6">
        <v>2042906</v>
      </c>
      <c t="n" s="5" r="C6">
        <v>423950</v>
      </c>
    </row>
    <row spans="1:3" r="7">
      <c t="s" s="4" r="A7">
        <v>80</v>
      </c>
      <c t="n" s="5" r="B7">
        <v>605142</v>
      </c>
      <c t="n" s="5" r="C7">
        <v>328194</v>
      </c>
    </row>
    <row spans="1:3" r="8">
      <c t="s" s="4" r="A8">
        <v>81</v>
      </c>
      <c t="n" s="5" r="B8">
        <v>401034</v>
      </c>
      <c t="n" s="6" r="C8">
        <v>129364</v>
      </c>
    </row>
    <row spans="1:3" r="9">
      <c t="s" s="4" r="A9">
        <v>82</v>
      </c>
      <c t="n" s="5" r="B9">
        <v>14748</v>
      </c>
    </row>
    <row spans="1:3" r="10">
      <c t="s" s="4" r="A10">
        <v>83</v>
      </c>
      <c t="n" s="5" r="B10">
        <v>36749</v>
      </c>
    </row>
    <row spans="1:3" r="11">
      <c t="s" s="4" r="A11">
        <v>84</v>
      </c>
      <c t="n" s="6" r="B11">
        <v>2550000</v>
      </c>
    </row>
    <row spans="1:3" r="12">
      <c t="s" s="4" r="A12">
        <v>85</v>
      </c>
      <c t="n" s="6" r="C12">
        <v>622000</v>
      </c>
    </row>
    <row spans="1:3" r="13">
      <c t="s" s="4" r="A13">
        <v>86</v>
      </c>
      <c t="n" s="6" r="B13">
        <v>5650579</v>
      </c>
      <c t="n" s="6" r="C13">
        <v>1503508</v>
      </c>
    </row>
    <row spans="1:3" r="14">
      <c t="s" s="3" r="A14">
        <v>87</v>
      </c>
    </row>
    <row spans="1:3" r="15">
      <c t="s" s="4" r="A15">
        <v>88</v>
      </c>
      <c t="n" s="5" r="B15">
        <v>-826</v>
      </c>
    </row>
    <row spans="1:3" r="16">
      <c t="s" s="4" r="A16">
        <v>89</v>
      </c>
      <c t="n" s="5" r="B16">
        <v>229634</v>
      </c>
    </row>
    <row spans="1:3" r="17">
      <c t="s" s="4" r="A17">
        <v>90</v>
      </c>
      <c t="n" s="5" r="B17">
        <v>76050</v>
      </c>
    </row>
    <row spans="1:3" r="18">
      <c t="s" s="4" r="A18">
        <v>91</v>
      </c>
      <c t="n" s="5" r="B18">
        <v>304858</v>
      </c>
    </row>
    <row spans="1:3" r="19">
      <c t="s" s="4" r="A19">
        <v>92</v>
      </c>
      <c t="n" s="5" r="B19">
        <v>-5787631</v>
      </c>
      <c t="n" s="6" r="C19">
        <v>-1501936</v>
      </c>
    </row>
    <row spans="1:3" r="20">
      <c t="s" s="3" r="A20">
        <v>93</v>
      </c>
    </row>
    <row spans="1:3" r="21">
      <c t="s" s="4" r="A21">
        <v>92</v>
      </c>
      <c t="n" s="5" r="B21">
        <v>-5787631</v>
      </c>
      <c t="n" s="5" r="C21">
        <v>-1501936</v>
      </c>
    </row>
    <row spans="1:3" r="22">
      <c t="s" s="3" r="A22">
        <v>94</v>
      </c>
    </row>
    <row spans="1:3" r="23">
      <c t="s" s="4" r="A23">
        <v>95</v>
      </c>
      <c t="n" s="5" r="C23">
        <v>-351</v>
      </c>
    </row>
    <row spans="1:3" r="24">
      <c t="s" s="4" r="A24">
        <v>96</v>
      </c>
      <c t="n" s="6" r="B24">
        <v>-5787631</v>
      </c>
      <c t="n" s="6" r="C24">
        <v>-1502287</v>
      </c>
    </row>
    <row spans="1:3" r="25">
      <c t="s" s="3" r="A25">
        <v>97</v>
      </c>
    </row>
    <row spans="1:3" r="26">
      <c t="s" s="4" r="A26">
        <v>98</v>
      </c>
      <c t="n" s="8" r="B26">
        <v>-0.03</v>
      </c>
      <c t="n" s="6" r="C26">
        <v>0</v>
      </c>
    </row>
    <row spans="1:3" r="27">
      <c t="s" s="4" r="A27">
        <v>99</v>
      </c>
      <c t="n" s="5" r="B27">
        <v>169720932</v>
      </c>
      <c t="n" s="5" r="C27">
        <v>300783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43</v>
      </c>
      <c t="s" s="2" r="B1">
        <v>344</v>
      </c>
      <c t="s" s="2" r="C1">
        <v>345</v>
      </c>
    </row>
    <row spans="1:3" r="2">
      <c t="s" s="3" r="A2">
        <v>346</v>
      </c>
    </row>
    <row spans="1:3" r="3">
      <c t="s" s="4" r="A3">
        <v>347</v>
      </c>
      <c t="n" s="6" r="B3">
        <v>384000</v>
      </c>
      <c t="n" s="6" r="C3">
        <v>238000</v>
      </c>
    </row>
    <row spans="1:3" r="4">
      <c t="s" s="3" r="A4">
        <v>348</v>
      </c>
    </row>
    <row spans="1:3" r="5">
      <c t="s" s="4" r="A5">
        <v>307</v>
      </c>
      <c t="n" s="5" r="B5">
        <v>384000</v>
      </c>
      <c t="n" s="5" r="C5">
        <v>238000</v>
      </c>
    </row>
    <row spans="1:3" r="6">
      <c t="s" s="4" r="A6">
        <v>62</v>
      </c>
    </row>
    <row spans="1:3" r="7">
      <c t="s" s="3" r="A7">
        <v>346</v>
      </c>
    </row>
    <row spans="1:3" r="8">
      <c t="s" s="4" r="A8">
        <v>347</v>
      </c>
      <c t="n" s="5" r="B8">
        <v>384000</v>
      </c>
      <c t="n" s="5" r="C8">
        <v>238000</v>
      </c>
    </row>
    <row spans="1:3" r="9">
      <c t="s" s="4" r="A9">
        <v>349</v>
      </c>
    </row>
    <row spans="1:3" r="10">
      <c t="s" s="3" r="A10">
        <v>348</v>
      </c>
    </row>
    <row spans="1:3" r="11">
      <c t="s" s="4" r="A11">
        <v>307</v>
      </c>
      <c t="n" s="6" r="B11">
        <v>384000</v>
      </c>
      <c t="n" s="6" r="C11">
        <v>23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350</v>
      </c>
      <c t="s" s="2" r="B1">
        <v>345</v>
      </c>
      <c t="s" s="2" r="C1">
        <v>344</v>
      </c>
      <c t="s" s="2" r="D1">
        <v>2</v>
      </c>
      <c t="s" s="2" r="E1">
        <v>31</v>
      </c>
    </row>
    <row spans="1:5" r="2">
      <c t="s" s="3" r="A2">
        <v>351</v>
      </c>
    </row>
    <row spans="1:5" r="3">
      <c t="s" s="4" r="A3">
        <v>352</v>
      </c>
      <c t="n" s="5" r="E3">
        <v>8000000</v>
      </c>
    </row>
    <row spans="1:5" r="4">
      <c t="s" s="4" r="A4">
        <v>353</v>
      </c>
      <c t="n" s="6" r="D4">
        <v>0</v>
      </c>
    </row>
    <row spans="1:5" r="5">
      <c t="s" s="4" r="A5">
        <v>62</v>
      </c>
    </row>
    <row spans="1:5" r="6">
      <c t="s" s="3" r="A6">
        <v>351</v>
      </c>
    </row>
    <row spans="1:5" r="7">
      <c t="s" s="4" r="A7">
        <v>73</v>
      </c>
      <c t="n" s="5" r="D7">
        <v>7</v>
      </c>
    </row>
    <row spans="1:5" r="8">
      <c t="s" s="4" r="A8">
        <v>354</v>
      </c>
    </row>
    <row spans="1:5" r="9">
      <c t="s" s="3" r="A9">
        <v>351</v>
      </c>
    </row>
    <row spans="1:5" r="10">
      <c t="s" s="4" r="A10">
        <v>355</v>
      </c>
      <c t="n" s="6" r="B10">
        <v>20000000</v>
      </c>
    </row>
    <row spans="1:5" r="11">
      <c t="s" s="4" r="A11">
        <v>73</v>
      </c>
      <c t="n" s="5" r="B11">
        <v>20</v>
      </c>
    </row>
    <row spans="1:5" r="12">
      <c t="s" s="4" r="A12">
        <v>356</v>
      </c>
    </row>
    <row spans="1:5" r="13">
      <c t="s" s="3" r="A13">
        <v>351</v>
      </c>
    </row>
    <row spans="1:5" r="14">
      <c t="s" s="4" r="A14">
        <v>355</v>
      </c>
      <c t="n" s="6" r="C14">
        <v>18000000</v>
      </c>
    </row>
    <row spans="1:5" r="15">
      <c t="s" s="4" r="A15">
        <v>73</v>
      </c>
      <c t="n" s="5" r="C15">
        <v>18</v>
      </c>
    </row>
    <row spans="1:5" r="16">
      <c t="s" s="4" r="A16">
        <v>61</v>
      </c>
    </row>
    <row spans="1:5" r="17">
      <c t="s" s="3" r="A17">
        <v>351</v>
      </c>
    </row>
    <row spans="1:5" r="18">
      <c t="s" s="4" r="A18">
        <v>352</v>
      </c>
      <c t="n" s="5" r="C18">
        <v>8000000</v>
      </c>
    </row>
    <row spans="1:5" r="19">
      <c t="s" s="4" r="A19">
        <v>73</v>
      </c>
    </row>
    <row spans="1:5" r="20">
      <c t="s" s="4" r="A20">
        <v>357</v>
      </c>
    </row>
    <row spans="1:5" r="21">
      <c t="s" s="3" r="A21">
        <v>351</v>
      </c>
    </row>
    <row spans="1:5" r="22">
      <c t="s" s="4" r="A22">
        <v>352</v>
      </c>
      <c t="n" s="5" r="B22">
        <v>8000000</v>
      </c>
    </row>
    <row spans="1:5" r="23">
      <c t="s" s="4" r="A23">
        <v>353</v>
      </c>
      <c t="n" s="6" r="B2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1"/>
  </cols>
  <sheetData>
    <row spans="1:2" r="1">
      <c t="s" s="1" r="A1">
        <v>358</v>
      </c>
      <c t="s" s="2" r="B1">
        <v>359</v>
      </c>
    </row>
    <row spans="1:2" r="2">
      <c t="s" s="3" r="A2">
        <v>183</v>
      </c>
    </row>
    <row spans="1:2" r="3">
      <c t="s" s="4" r="A3">
        <v>360</v>
      </c>
      <c t="n" s="8" r="B3">
        <v>2.13</v>
      </c>
    </row>
    <row spans="1:2" r="4">
      <c t="s" s="4" r="A4">
        <v>361</v>
      </c>
      <c t="n" s="9" r="B4">
        <v>2.23</v>
      </c>
    </row>
    <row spans="1:2" r="5">
      <c t="s" s="4" r="A5">
        <v>362</v>
      </c>
      <c t="n" s="9" r="B5">
        <v>2.33</v>
      </c>
    </row>
    <row spans="1:2" r="6">
      <c t="s" s="4" r="A6">
        <v>363</v>
      </c>
      <c t="n" s="9" r="B6">
        <v>2.43</v>
      </c>
    </row>
    <row spans="1:2" r="7">
      <c t="s" s="4" r="A7">
        <v>364</v>
      </c>
      <c t="n" s="9" r="B7">
        <v>2.54</v>
      </c>
    </row>
    <row spans="1:2" r="8">
      <c t="s" s="4" r="A8">
        <v>365</v>
      </c>
      <c t="n" s="5" r="B8">
        <v>5534</v>
      </c>
    </row>
    <row spans="1:2" r="9">
      <c t="s" s="4" r="A9">
        <v>366</v>
      </c>
      <c t="n" s="5" r="B9">
        <v>5794</v>
      </c>
    </row>
    <row spans="1:2" r="10">
      <c t="s" s="4" r="A10">
        <v>367</v>
      </c>
      <c t="n" s="5" r="B10">
        <v>6053</v>
      </c>
    </row>
    <row spans="1:2" r="11">
      <c t="s" s="4" r="A11">
        <v>368</v>
      </c>
      <c t="n" s="5" r="B11">
        <v>6313</v>
      </c>
    </row>
    <row spans="1:2" r="12">
      <c t="s" s="4" r="A12">
        <v>369</v>
      </c>
      <c t="n" s="6" r="B12">
        <v>65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70</v>
      </c>
      <c t="s" s="2" r="B1">
        <v>1</v>
      </c>
    </row>
    <row spans="1:3" r="2">
      <c t="s" s="2" r="B2">
        <v>2</v>
      </c>
      <c t="s" s="2" r="C2">
        <v>31</v>
      </c>
    </row>
    <row spans="1:3" r="3">
      <c t="s" s="3" r="A3">
        <v>371</v>
      </c>
    </row>
    <row spans="1:3" r="4">
      <c t="s" s="4" r="A4">
        <v>372</v>
      </c>
      <c t="n" s="6" r="B4">
        <v>19311</v>
      </c>
      <c t="n" s="6" r="C4">
        <v>3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31</v>
      </c>
    </row>
    <row spans="1:3" r="3">
      <c t="s" s="3" r="A3">
        <v>374</v>
      </c>
    </row>
    <row spans="1:3" r="4">
      <c t="s" s="4" r="A4">
        <v>375</v>
      </c>
      <c t="n" s="6" r="B4">
        <v>401034</v>
      </c>
      <c t="n" s="6" r="C4">
        <v>129364</v>
      </c>
    </row>
    <row spans="1:3" r="5">
      <c t="s" s="4" r="A5">
        <v>376</v>
      </c>
    </row>
    <row spans="1:3" r="6">
      <c t="s" s="3" r="A6">
        <v>374</v>
      </c>
    </row>
    <row spans="1:3" r="7">
      <c t="s" s="4" r="A7">
        <v>375</v>
      </c>
      <c t="n" s="5" r="B7">
        <v>102114</v>
      </c>
      <c t="n" s="5" r="C7">
        <v>30000</v>
      </c>
    </row>
    <row spans="1:3" r="8">
      <c t="s" s="4" r="A8">
        <v>377</v>
      </c>
    </row>
    <row spans="1:3" r="9">
      <c t="s" s="3" r="A9">
        <v>374</v>
      </c>
    </row>
    <row spans="1:3" r="10">
      <c t="s" s="4" r="A10">
        <v>375</v>
      </c>
      <c t="n" s="5" r="B10">
        <v>105705</v>
      </c>
      <c t="n" s="5" r="C10">
        <v>24000</v>
      </c>
    </row>
    <row spans="1:3" r="11">
      <c t="s" s="4" r="A11">
        <v>378</v>
      </c>
    </row>
    <row spans="1:3" r="12">
      <c t="s" s="3" r="A12">
        <v>374</v>
      </c>
    </row>
    <row spans="1:3" r="13">
      <c t="s" s="4" r="A13">
        <v>375</v>
      </c>
      <c t="n" s="6" r="B13">
        <v>193215</v>
      </c>
      <c t="n" s="6" r="C13">
        <v>75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s>
  <sheetData>
    <row spans="1:5" r="1">
      <c t="s" s="1" r="A1">
        <v>379</v>
      </c>
      <c t="s" s="2" r="B1">
        <v>380</v>
      </c>
      <c t="s" s="2" r="C1">
        <v>381</v>
      </c>
      <c t="s" s="2" r="D1">
        <v>2</v>
      </c>
      <c t="s" s="2" r="E1">
        <v>31</v>
      </c>
    </row>
    <row spans="1:5" r="2">
      <c t="s" s="3" r="A2">
        <v>382</v>
      </c>
    </row>
    <row spans="1:5" r="3">
      <c t="s" s="4" r="A3">
        <v>383</v>
      </c>
      <c t="n" s="6" r="D3">
        <v>136500</v>
      </c>
      <c t="n" s="6" r="E3">
        <v>100000</v>
      </c>
    </row>
    <row spans="1:5" r="4">
      <c t="s" s="4" r="A4">
        <v>384</v>
      </c>
      <c t="n" s="5" r="B4">
        <v>150000</v>
      </c>
    </row>
    <row spans="1:5" r="5">
      <c t="s" s="4" r="A5">
        <v>385</v>
      </c>
      <c t="n" s="6" r="C5">
        <v>240000</v>
      </c>
    </row>
    <row spans="1:5" r="6">
      <c t="s" s="4" r="A6">
        <v>386</v>
      </c>
      <c t="n" s="5" r="D6">
        <v>52354</v>
      </c>
      <c t="n" s="5" r="E6">
        <v>26537</v>
      </c>
    </row>
    <row spans="1:5" r="7">
      <c t="s" s="4" r="A7">
        <v>387</v>
      </c>
      <c t="n" s="5" r="E7">
        <v>26537</v>
      </c>
    </row>
    <row spans="1:5" r="8">
      <c t="s" s="4" r="A8">
        <v>388</v>
      </c>
      <c t="n" s="5" r="D8">
        <v>52354</v>
      </c>
      <c t="n" s="6" r="E8">
        <v>0</v>
      </c>
    </row>
    <row spans="1:5" r="9">
      <c t="s" s="4" r="A9">
        <v>389</v>
      </c>
      <c t="n" s="5" r="D9">
        <v>150000</v>
      </c>
    </row>
    <row spans="1:5" r="10">
      <c t="s" s="4" r="A10">
        <v>390</v>
      </c>
    </row>
    <row spans="1:5" r="11">
      <c t="s" s="3" r="A11">
        <v>382</v>
      </c>
    </row>
    <row spans="1:5" r="12">
      <c t="s" s="4" r="A12">
        <v>385</v>
      </c>
      <c t="n" s="5" r="D12">
        <v>300000</v>
      </c>
    </row>
    <row spans="1:5" r="13">
      <c t="s" s="4" r="A13">
        <v>391</v>
      </c>
    </row>
    <row spans="1:5" r="14">
      <c t="s" s="3" r="A14">
        <v>382</v>
      </c>
    </row>
    <row spans="1:5" r="15">
      <c t="s" s="4" r="A15">
        <v>385</v>
      </c>
      <c t="n" s="6" r="D15">
        <v>360000</v>
      </c>
    </row>
    <row spans="1:5" r="16">
      <c t="s" s="4" r="A16">
        <v>60</v>
      </c>
    </row>
    <row spans="1:5" r="17">
      <c t="s" s="3" r="A17">
        <v>382</v>
      </c>
    </row>
    <row spans="1:5" r="18">
      <c t="s" s="4" r="A18">
        <v>72</v>
      </c>
      <c t="n" s="5" r="D18">
        <v>1000</v>
      </c>
      <c t="n" s="5" r="E18">
        <v>1000</v>
      </c>
    </row>
    <row spans="1:5" r="19">
      <c t="s" s="4" r="A19">
        <v>384</v>
      </c>
      <c t="n" s="5" r="B19">
        <v>150000000</v>
      </c>
    </row>
    <row spans="1:5" r="20">
      <c t="s" s="4" r="A20">
        <v>392</v>
      </c>
      <c t="n" s="6" r="B20">
        <v>150000</v>
      </c>
    </row>
    <row spans="1:5" r="21">
      <c t="s" s="4" r="A21">
        <v>393</v>
      </c>
      <c t="s" s="4" r="B21">
        <v>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1"/>
  </cols>
  <sheetData>
    <row spans="1:2" r="1">
      <c t="s" s="1" r="A1">
        <v>395</v>
      </c>
      <c t="s" s="2" r="B1">
        <v>396</v>
      </c>
    </row>
    <row spans="1:2" r="2">
      <c t="s" s="3" r="A2">
        <v>397</v>
      </c>
    </row>
    <row spans="1:2" r="3">
      <c t="s" s="4" r="A3">
        <v>33</v>
      </c>
      <c t="n" s="6" r="B3">
        <v>225000</v>
      </c>
    </row>
    <row spans="1:2" r="4">
      <c t="s" s="4" r="A4">
        <v>398</v>
      </c>
      <c t="n" s="5" r="B4">
        <v>1000000</v>
      </c>
    </row>
    <row spans="1:2" r="5">
      <c t="s" s="4" r="A5">
        <v>399</v>
      </c>
      <c t="n" s="5" r="B5">
        <v>879932</v>
      </c>
    </row>
    <row spans="1:2" r="6">
      <c t="s" s="4" r="A6">
        <v>347</v>
      </c>
      <c t="n" s="5" r="B6">
        <v>2104932</v>
      </c>
    </row>
    <row spans="1:2" r="7">
      <c t="s" s="3" r="A7">
        <v>348</v>
      </c>
    </row>
    <row spans="1:2" r="8">
      <c t="s" s="4" r="A8">
        <v>33</v>
      </c>
      <c t="n" s="5" r="B8">
        <v>190931</v>
      </c>
    </row>
    <row spans="1:2" r="9">
      <c t="s" s="4" r="A9">
        <v>400</v>
      </c>
      <c t="n" s="5" r="B9">
        <v>81920</v>
      </c>
    </row>
    <row spans="1:2" r="10">
      <c t="s" s="4" r="A10">
        <v>401</v>
      </c>
      <c t="n" s="5" r="B10">
        <v>359067</v>
      </c>
    </row>
    <row spans="1:2" r="11">
      <c t="s" s="4" r="A11">
        <v>402</v>
      </c>
      <c t="n" s="5" r="B11">
        <v>176975</v>
      </c>
    </row>
    <row spans="1:2" r="12">
      <c t="s" s="4" r="A12">
        <v>40</v>
      </c>
      <c t="n" s="5" r="B12">
        <v>1310908</v>
      </c>
    </row>
    <row spans="1:2" r="13">
      <c t="s" s="4" r="A13">
        <v>403</v>
      </c>
      <c t="n" s="5" r="B13">
        <v>2119801</v>
      </c>
    </row>
    <row spans="1:2" r="14">
      <c t="s" s="4" r="A14">
        <v>404</v>
      </c>
      <c t="n" s="5" r="B14">
        <v>-10000</v>
      </c>
    </row>
    <row spans="1:2" r="15">
      <c t="s" s="4" r="A15">
        <v>405</v>
      </c>
      <c t="n" s="5" r="B15">
        <v>-4869</v>
      </c>
    </row>
    <row spans="1:2" r="16">
      <c t="s" s="4" r="A16">
        <v>406</v>
      </c>
      <c t="n" s="6" r="B16">
        <v>21049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07</v>
      </c>
      <c t="s" s="2" r="B1">
        <v>1</v>
      </c>
    </row>
    <row spans="1:3" r="2">
      <c t="s" s="2" r="B2">
        <v>2</v>
      </c>
      <c t="s" s="2" r="C2">
        <v>31</v>
      </c>
    </row>
    <row spans="1:3" r="3">
      <c t="s" s="3" r="A3">
        <v>179</v>
      </c>
    </row>
    <row spans="1:3" r="4">
      <c t="s" s="4" r="A4">
        <v>408</v>
      </c>
      <c t="n" s="6" r="B4">
        <v>342764</v>
      </c>
      <c t="n" s="6" r="C4">
        <v>117879</v>
      </c>
    </row>
    <row spans="1:3" r="5">
      <c t="s" s="4" r="A5">
        <v>409</v>
      </c>
      <c t="n" s="6" r="B5">
        <v>-5637561</v>
      </c>
      <c t="n" s="6" r="C5">
        <v>-870257</v>
      </c>
    </row>
    <row spans="1:3" r="6">
      <c t="s" s="4" r="A6">
        <v>410</v>
      </c>
      <c t="n" s="8" r="B6">
        <v>-0.03</v>
      </c>
      <c t="n" s="6" r="C6">
        <v>0</v>
      </c>
    </row>
    <row spans="1:3" r="7">
      <c t="s" s="4" r="A7">
        <v>411</v>
      </c>
      <c t="n" s="5" r="B7">
        <v>161732000</v>
      </c>
      <c t="n" s="5" r="C7">
        <v>3003736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12</v>
      </c>
      <c t="s" s="2" r="B1">
        <v>413</v>
      </c>
      <c t="s" s="2" r="C1">
        <v>1</v>
      </c>
    </row>
    <row spans="1:4" r="2">
      <c t="s" s="2" r="B2">
        <v>414</v>
      </c>
      <c t="s" s="2" r="C2">
        <v>2</v>
      </c>
      <c t="s" s="2" r="D2">
        <v>31</v>
      </c>
    </row>
    <row spans="1:4" r="3">
      <c t="s" s="3" r="A3">
        <v>415</v>
      </c>
    </row>
    <row spans="1:4" r="4">
      <c t="s" s="4" r="A4">
        <v>416</v>
      </c>
      <c t="n" s="6" r="B4">
        <v>2104932</v>
      </c>
      <c t="n" s="6" r="C4">
        <v>-34069</v>
      </c>
    </row>
    <row spans="1:4" r="5">
      <c t="s" s="4" r="A5">
        <v>33</v>
      </c>
      <c t="n" s="5" r="B5">
        <v>225000</v>
      </c>
    </row>
    <row spans="1:4" r="6">
      <c t="s" s="4" r="A6">
        <v>398</v>
      </c>
      <c t="n" s="6" r="B6">
        <v>1000000</v>
      </c>
    </row>
    <row spans="1:4" r="7">
      <c t="s" s="4" r="A7">
        <v>417</v>
      </c>
      <c t="n" s="5" r="B7">
        <v>9100000</v>
      </c>
      <c t="n" s="5" r="C7">
        <v>9100000</v>
      </c>
    </row>
    <row spans="1:4" r="8">
      <c t="s" s="4" r="A8">
        <v>418</v>
      </c>
      <c t="n" s="8" r="B8">
        <v>0.1</v>
      </c>
    </row>
    <row spans="1:4" r="9">
      <c t="s" s="4" r="A9">
        <v>419</v>
      </c>
      <c t="n" s="6" r="B9">
        <v>879932</v>
      </c>
    </row>
    <row spans="1:4" r="10">
      <c t="s" s="4" r="A10">
        <v>333</v>
      </c>
    </row>
    <row spans="1:4" r="11">
      <c t="s" s="3" r="A11">
        <v>415</v>
      </c>
    </row>
    <row spans="1:4" r="12">
      <c t="s" s="4" r="A12">
        <v>420</v>
      </c>
      <c t="s" s="4" r="B12">
        <v>421</v>
      </c>
    </row>
    <row spans="1:4" r="13">
      <c t="s" s="4" r="A13">
        <v>422</v>
      </c>
      <c t="n" s="8" r="B13">
        <v>0.1</v>
      </c>
    </row>
    <row spans="1:4" r="14">
      <c t="s" s="4" r="A14">
        <v>423</v>
      </c>
      <c t="s" s="4" r="B14">
        <v>323</v>
      </c>
    </row>
    <row spans="1:4" r="15">
      <c t="s" s="4" r="A15">
        <v>424</v>
      </c>
      <c t="s" s="4" r="B15">
        <v>42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26</v>
      </c>
      <c t="s" s="2" r="B1">
        <v>2</v>
      </c>
      <c t="s" s="2" r="C1">
        <v>31</v>
      </c>
    </row>
    <row spans="1:3" r="2">
      <c t="s" s="3" r="A2">
        <v>427</v>
      </c>
    </row>
    <row spans="1:3" r="3">
      <c t="s" s="4" r="A3">
        <v>338</v>
      </c>
      <c t="n" s="6" r="B3">
        <v>440987</v>
      </c>
    </row>
    <row spans="1:3" r="4">
      <c t="s" s="4" r="A4">
        <v>65</v>
      </c>
      <c t="n" s="5" r="B4">
        <v>-36749</v>
      </c>
    </row>
    <row spans="1:3" r="5">
      <c t="s" s="4" r="A5">
        <v>338</v>
      </c>
      <c t="n" s="5" r="B5">
        <v>404238</v>
      </c>
    </row>
    <row spans="1:3" r="6">
      <c t="s" s="4" r="A6">
        <v>428</v>
      </c>
    </row>
    <row spans="1:3" r="7">
      <c t="s" s="3" r="A7">
        <v>427</v>
      </c>
    </row>
    <row spans="1:3" r="8">
      <c t="s" s="4" r="A8">
        <v>338</v>
      </c>
      <c t="n" s="5" r="B8">
        <v>359067</v>
      </c>
    </row>
    <row spans="1:3" r="9">
      <c t="s" s="4" r="A9">
        <v>429</v>
      </c>
    </row>
    <row spans="1:3" r="10">
      <c t="s" s="3" r="A10">
        <v>427</v>
      </c>
    </row>
    <row spans="1:3" r="11">
      <c t="s" s="4" r="A11">
        <v>338</v>
      </c>
      <c t="n" s="6" r="B11">
        <v>819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9"/>
    <col customWidth="1" max="2" min="2" width="12"/>
    <col customWidth="1" max="3" min="3" width="13"/>
    <col customWidth="1" max="4" min="4" width="27"/>
    <col customWidth="1" max="5" min="5" width="39"/>
    <col customWidth="1" max="6" min="6" width="20"/>
    <col customWidth="1" max="7" min="7" width="18"/>
    <col customWidth="1" max="8" min="8" width="18"/>
    <col customWidth="1" max="9" min="9" width="18"/>
  </cols>
  <sheetData>
    <row spans="1:9" r="1">
      <c t="s" s="1" r="A1">
        <v>100</v>
      </c>
      <c t="s" s="2" r="B1">
        <v>101</v>
      </c>
      <c t="s" s="2" r="C1">
        <v>102</v>
      </c>
      <c t="s" s="2" r="D1">
        <v>103</v>
      </c>
      <c t="s" s="2" r="E1">
        <v>104</v>
      </c>
      <c t="s" s="2" r="F1">
        <v>105</v>
      </c>
      <c t="s" s="2" r="G1">
        <v>106</v>
      </c>
      <c t="s" s="2" r="H1">
        <v>107</v>
      </c>
      <c t="s" s="2" r="I1">
        <v>108</v>
      </c>
    </row>
    <row spans="1:9" r="2">
      <c t="s" s="4" r="A2">
        <v>109</v>
      </c>
      <c t="n" s="6" r="B2">
        <v>99938</v>
      </c>
      <c t="n" s="6" r="C2">
        <v>300000</v>
      </c>
      <c t="n" s="6" r="D2">
        <v>-175000</v>
      </c>
      <c t="n" s="6" r="E2">
        <v>-91</v>
      </c>
      <c t="n" s="6" r="F2">
        <v>-24971</v>
      </c>
    </row>
    <row spans="1:9" r="3">
      <c t="s" s="4" r="A3">
        <v>110</v>
      </c>
      <c t="n" s="5" r="C3">
        <v>300000000</v>
      </c>
    </row>
    <row spans="1:9" r="4">
      <c t="s" s="4" r="A4">
        <v>111</v>
      </c>
      <c t="n" s="6" r="B4">
        <v>622038</v>
      </c>
      <c t="n" s="5" r="D4">
        <v>622000</v>
      </c>
      <c t="n" s="6" r="I4">
        <v>38</v>
      </c>
    </row>
    <row spans="1:9" r="5">
      <c t="s" s="4" r="A5">
        <v>112</v>
      </c>
    </row>
    <row spans="1:9" r="6">
      <c t="s" s="4" r="A6">
        <v>113</v>
      </c>
      <c t="n" s="6" r="B6">
        <v>40000</v>
      </c>
      <c t="n" s="6" r="C6">
        <v>2000</v>
      </c>
      <c t="n" s="6" r="D6">
        <v>38000</v>
      </c>
    </row>
    <row spans="1:9" r="7">
      <c t="s" s="4" r="A7">
        <v>114</v>
      </c>
      <c t="n" s="5" r="C7">
        <v>2000000</v>
      </c>
    </row>
    <row spans="1:9" r="8">
      <c t="s" s="4" r="A8">
        <v>115</v>
      </c>
    </row>
    <row spans="1:9" r="9">
      <c t="s" s="4" r="A9">
        <v>116</v>
      </c>
    </row>
    <row spans="1:9" r="10">
      <c t="s" s="4" r="A10">
        <v>117</v>
      </c>
    </row>
    <row spans="1:9" r="11">
      <c t="s" s="4" r="A11">
        <v>118</v>
      </c>
      <c t="n" s="6" r="B11">
        <v>-38</v>
      </c>
      <c t="n" s="6" r="I11">
        <v>-38</v>
      </c>
    </row>
    <row spans="1:9" r="12">
      <c t="s" s="4" r="A12">
        <v>119</v>
      </c>
      <c t="n" s="5" r="B12">
        <v>-351</v>
      </c>
      <c t="n" s="6" r="E12">
        <v>-351</v>
      </c>
    </row>
    <row spans="1:9" r="13">
      <c t="s" s="4" r="A13">
        <v>120</v>
      </c>
      <c t="n" s="5" r="B13">
        <v>-1501936</v>
      </c>
      <c t="n" s="6" r="F13">
        <v>-1501936</v>
      </c>
    </row>
    <row spans="1:9" r="14">
      <c t="s" s="4" r="A14">
        <v>121</v>
      </c>
      <c t="n" s="5" r="B14">
        <v>-740349000</v>
      </c>
      <c t="n" s="6" r="C14">
        <v>302000</v>
      </c>
      <c t="n" s="6" r="D14">
        <v>485000</v>
      </c>
      <c t="n" s="6" r="E14">
        <v>-442</v>
      </c>
      <c t="n" s="6" r="F14">
        <v>-1526907</v>
      </c>
    </row>
    <row spans="1:9" r="15">
      <c t="s" s="4" r="A15">
        <v>122</v>
      </c>
      <c t="n" s="5" r="C15">
        <v>302000000</v>
      </c>
    </row>
    <row spans="1:9" r="16">
      <c t="s" s="4" r="A16">
        <v>111</v>
      </c>
      <c t="n" s="6" r="B16">
        <v>3300000</v>
      </c>
      <c t="n" s="5" r="D16">
        <v>3300000</v>
      </c>
    </row>
    <row spans="1:9" r="17">
      <c t="s" s="4" r="A17">
        <v>123</v>
      </c>
      <c t="n" s="5" r="I17">
        <v>7</v>
      </c>
    </row>
    <row spans="1:9" r="18">
      <c t="s" s="4" r="A18">
        <v>124</v>
      </c>
      <c t="n" s="6" r="C18">
        <v>-150000</v>
      </c>
      <c t="n" s="5" r="D18">
        <v>149999</v>
      </c>
      <c t="n" s="6" r="G18">
        <v>1</v>
      </c>
    </row>
    <row spans="1:9" r="19">
      <c t="s" s="4" r="A19">
        <v>125</v>
      </c>
      <c t="n" s="5" r="C19">
        <v>-150000000</v>
      </c>
      <c t="n" s="5" r="G19">
        <v>1000</v>
      </c>
    </row>
    <row spans="1:9" r="20">
      <c t="s" s="4" r="A20">
        <v>112</v>
      </c>
      <c t="n" s="6" r="B20">
        <v>923200</v>
      </c>
      <c t="n" s="6" r="C20">
        <v>9232</v>
      </c>
      <c t="n" s="5" r="D20">
        <v>913968</v>
      </c>
    </row>
    <row spans="1:9" r="21">
      <c t="s" s="4" r="A21">
        <v>126</v>
      </c>
      <c t="n" s="5" r="C21">
        <v>9232000</v>
      </c>
    </row>
    <row spans="1:9" r="22">
      <c t="s" s="4" r="A22">
        <v>113</v>
      </c>
      <c t="n" s="6" r="B22">
        <v>50000</v>
      </c>
      <c t="n" s="6" r="C22">
        <v>500</v>
      </c>
      <c t="n" s="5" r="D22">
        <v>49500</v>
      </c>
    </row>
    <row spans="1:9" r="23">
      <c t="s" s="4" r="A23">
        <v>114</v>
      </c>
      <c t="n" s="5" r="B23">
        <v>500000</v>
      </c>
      <c t="n" s="5" r="C23">
        <v>500000</v>
      </c>
    </row>
    <row spans="1:9" r="24">
      <c t="s" s="4" r="A24">
        <v>115</v>
      </c>
      <c t="n" s="6" r="B24">
        <v>40000</v>
      </c>
      <c t="n" s="5" r="D24">
        <v>40000</v>
      </c>
    </row>
    <row spans="1:9" r="25">
      <c t="s" s="4" r="A25">
        <v>116</v>
      </c>
      <c t="n" s="5" r="B25">
        <v>879932</v>
      </c>
      <c t="n" s="5" r="D25">
        <v>879932</v>
      </c>
    </row>
    <row spans="1:9" r="26">
      <c t="s" s="4" r="A26">
        <v>117</v>
      </c>
      <c t="n" s="5" r="B26">
        <v>358200</v>
      </c>
      <c t="n" s="6" r="D26">
        <v>358200</v>
      </c>
    </row>
    <row spans="1:9" r="27">
      <c t="s" s="4" r="A27">
        <v>120</v>
      </c>
      <c t="n" s="5" r="B27">
        <v>-5787631</v>
      </c>
      <c t="n" s="6" r="F27">
        <v>-5787631</v>
      </c>
    </row>
    <row spans="1:9" r="28">
      <c t="s" s="4" r="A28">
        <v>127</v>
      </c>
      <c t="n" s="6" r="B28">
        <v>-976648</v>
      </c>
      <c t="n" s="6" r="C28">
        <v>161732</v>
      </c>
      <c t="n" s="6" r="D28">
        <v>6176599</v>
      </c>
      <c t="n" s="6" r="E28">
        <v>-442</v>
      </c>
      <c t="n" s="6" r="F28">
        <v>-7314538</v>
      </c>
    </row>
    <row spans="1:9" r="29">
      <c t="s" s="4" r="A29">
        <v>128</v>
      </c>
      <c t="n" s="5" r="C29">
        <v>161732000</v>
      </c>
      <c t="n" s="5" r="G29">
        <v>1000</v>
      </c>
      <c t="n" s="5" r="I29">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30</v>
      </c>
      <c t="s" s="2" r="B1">
        <v>2</v>
      </c>
      <c t="s" s="2" r="C1">
        <v>414</v>
      </c>
      <c t="s" s="2" r="D1">
        <v>31</v>
      </c>
    </row>
    <row spans="1:4" r="2">
      <c t="s" s="3" r="A2">
        <v>431</v>
      </c>
    </row>
    <row spans="1:4" r="3">
      <c t="s" s="4" r="A3">
        <v>338</v>
      </c>
      <c t="n" s="6" r="B3">
        <v>440987</v>
      </c>
    </row>
    <row spans="1:4" r="4">
      <c t="s" s="4" r="A4">
        <v>65</v>
      </c>
      <c t="n" s="6" r="B4">
        <v>36749</v>
      </c>
    </row>
    <row spans="1:4" r="5">
      <c t="s" s="4" r="A5">
        <v>432</v>
      </c>
    </row>
    <row spans="1:4" r="6">
      <c t="s" s="3" r="A6">
        <v>431</v>
      </c>
    </row>
    <row spans="1:4" r="7">
      <c t="s" s="4" r="A7">
        <v>433</v>
      </c>
      <c t="n" s="6" r="C7">
        <v>21049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34</v>
      </c>
      <c t="s" s="2" r="B1">
        <v>2</v>
      </c>
      <c t="s" s="2" r="C1">
        <v>31</v>
      </c>
    </row>
    <row spans="1:3" r="2">
      <c t="s" s="3" r="A2">
        <v>435</v>
      </c>
    </row>
    <row spans="1:3" r="3">
      <c t="s" s="4" r="A3">
        <v>436</v>
      </c>
      <c t="n" s="6" r="B3">
        <v>176975</v>
      </c>
    </row>
    <row spans="1:3" r="4">
      <c t="s" s="4" r="A4">
        <v>437</v>
      </c>
      <c t="n" s="5" r="B4">
        <v>-14748</v>
      </c>
    </row>
    <row spans="1:3" r="5">
      <c t="s" s="4" r="A5">
        <v>436</v>
      </c>
      <c t="n" s="5" r="B5">
        <v>162227</v>
      </c>
    </row>
    <row spans="1:3" r="6">
      <c t="s" s="4" r="A6">
        <v>438</v>
      </c>
    </row>
    <row spans="1:3" r="7">
      <c t="s" s="3" r="A7">
        <v>435</v>
      </c>
    </row>
    <row spans="1:3" r="8">
      <c t="s" s="4" r="A8">
        <v>436</v>
      </c>
      <c t="n" s="5" r="B8">
        <v>176975</v>
      </c>
    </row>
    <row spans="1:3" r="9">
      <c t="s" s="4" r="A9">
        <v>437</v>
      </c>
      <c t="n" s="5" r="B9">
        <v>-14748</v>
      </c>
    </row>
    <row spans="1:3" r="10">
      <c t="s" s="4" r="A10">
        <v>436</v>
      </c>
      <c t="n" s="6" r="B10">
        <v>1622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439</v>
      </c>
      <c t="s" s="2" r="B1">
        <v>396</v>
      </c>
    </row>
    <row spans="1:2" r="2">
      <c t="s" s="3" r="A2">
        <v>440</v>
      </c>
    </row>
    <row spans="1:2" r="3">
      <c t="s" s="4" r="A3">
        <v>441</v>
      </c>
      <c t="n" s="6" r="B3">
        <v>2104932</v>
      </c>
    </row>
    <row spans="1:2" r="4">
      <c t="s" s="4" r="A4">
        <v>442</v>
      </c>
      <c t="n" s="6" r="B4">
        <v>1769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443</v>
      </c>
      <c t="s" s="2" r="B1">
        <v>444</v>
      </c>
      <c t="s" s="2" r="C1">
        <v>2</v>
      </c>
      <c t="s" s="2" r="D1">
        <v>31</v>
      </c>
    </row>
    <row spans="1:4" r="2">
      <c t="s" s="3" r="A2">
        <v>445</v>
      </c>
    </row>
    <row spans="1:4" r="3">
      <c t="s" s="4" r="A3">
        <v>446</v>
      </c>
      <c t="n" s="8" r="C3">
        <v>0.1</v>
      </c>
    </row>
    <row spans="1:4" r="4">
      <c t="s" s="4" r="A4">
        <v>447</v>
      </c>
      <c t="n" s="6" r="C4">
        <v>76050</v>
      </c>
    </row>
    <row spans="1:4" r="5">
      <c t="s" s="4" r="A5">
        <v>306</v>
      </c>
      <c t="n" s="6" r="C5">
        <v>28950</v>
      </c>
    </row>
    <row spans="1:4" r="6">
      <c t="s" s="4" r="A6">
        <v>448</v>
      </c>
    </row>
    <row spans="1:4" r="7">
      <c t="s" s="3" r="A7">
        <v>445</v>
      </c>
    </row>
    <row spans="1:4" r="8">
      <c t="s" s="4" r="A8">
        <v>449</v>
      </c>
      <c t="n" s="5" r="B8">
        <v>3000000</v>
      </c>
    </row>
    <row spans="1:4" r="9">
      <c t="s" s="4" r="A9">
        <v>450</v>
      </c>
      <c t="n" s="6" r="B9">
        <v>105000</v>
      </c>
    </row>
    <row spans="1:4" r="10">
      <c t="s" s="4" r="A10">
        <v>446</v>
      </c>
      <c t="n" s="7" r="B10">
        <v>0.035</v>
      </c>
    </row>
    <row spans="1:4" r="11">
      <c t="s" s="4" r="A11">
        <v>451</v>
      </c>
      <c t="n" s="6" r="B11">
        <v>10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452</v>
      </c>
      <c t="s" s="2" r="B1">
        <v>453</v>
      </c>
      <c t="s" s="2" r="C1">
        <v>454</v>
      </c>
      <c t="s" s="2" r="D1">
        <v>2</v>
      </c>
      <c t="s" s="2" r="E1">
        <v>31</v>
      </c>
    </row>
    <row spans="1:5" r="2">
      <c t="s" s="3" r="A2">
        <v>455</v>
      </c>
    </row>
    <row spans="1:5" r="3">
      <c t="s" s="4" r="A3">
        <v>456</v>
      </c>
      <c t="n" s="6" r="D3">
        <v>1125000</v>
      </c>
    </row>
    <row spans="1:5" r="4">
      <c t="s" s="4" r="A4">
        <v>457</v>
      </c>
    </row>
    <row spans="1:5" r="5">
      <c t="s" s="3" r="A5">
        <v>455</v>
      </c>
    </row>
    <row spans="1:5" r="6">
      <c t="s" s="4" r="A6">
        <v>456</v>
      </c>
      <c t="n" s="6" r="C6">
        <v>1125000</v>
      </c>
    </row>
    <row spans="1:5" r="7">
      <c t="s" s="4" r="A7">
        <v>458</v>
      </c>
      <c t="s" s="4" r="B7">
        <v>459</v>
      </c>
    </row>
    <row spans="1:5" r="8">
      <c t="s" s="4" r="A8">
        <v>460</v>
      </c>
      <c t="n" s="6" r="B8">
        <v>112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S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s>
  <sheetData>
    <row spans="1:19" r="1">
      <c t="s" s="1" r="A1">
        <v>461</v>
      </c>
      <c t="s" s="2" r="B1">
        <v>462</v>
      </c>
      <c t="s" s="2" r="C1">
        <v>463</v>
      </c>
      <c t="s" s="2" r="D1">
        <v>380</v>
      </c>
      <c t="s" s="2" r="E1">
        <v>464</v>
      </c>
      <c t="s" s="2" r="F1">
        <v>345</v>
      </c>
      <c t="s" s="2" r="G1">
        <v>465</v>
      </c>
      <c t="s" s="2" r="H1">
        <v>466</v>
      </c>
      <c t="s" s="2" r="I1">
        <v>467</v>
      </c>
      <c t="s" s="2" r="J1">
        <v>468</v>
      </c>
      <c t="s" s="2" r="K1">
        <v>414</v>
      </c>
      <c t="s" s="2" r="L1">
        <v>344</v>
      </c>
      <c t="s" s="2" r="M1">
        <v>469</v>
      </c>
      <c t="s" s="2" r="N1">
        <v>470</v>
      </c>
      <c t="s" s="2" r="O1">
        <v>471</v>
      </c>
      <c t="s" s="2" r="P1">
        <v>472</v>
      </c>
      <c t="s" s="2" r="Q1">
        <v>2</v>
      </c>
      <c t="s" s="2" r="R1">
        <v>31</v>
      </c>
      <c t="s" s="2" r="S1">
        <v>473</v>
      </c>
    </row>
    <row spans="1:19" r="2">
      <c t="s" s="3" r="A2">
        <v>474</v>
      </c>
    </row>
    <row spans="1:19" r="3">
      <c t="s" s="4" r="A3">
        <v>68</v>
      </c>
      <c t="n" s="5" r="Q3">
        <v>650000000</v>
      </c>
      <c t="n" s="5" r="R3">
        <v>650000000</v>
      </c>
    </row>
    <row spans="1:19" r="4">
      <c t="s" s="4" r="A4">
        <v>67</v>
      </c>
      <c t="n" s="7" r="Q4">
        <v>0.001</v>
      </c>
      <c t="n" s="7" r="R4">
        <v>0.001</v>
      </c>
    </row>
    <row spans="1:19" r="5">
      <c t="s" s="4" r="A5">
        <v>69</v>
      </c>
      <c t="n" s="5" r="Q5">
        <v>161732000</v>
      </c>
      <c t="n" s="5" r="R5">
        <v>302000000</v>
      </c>
    </row>
    <row spans="1:19" r="6">
      <c t="s" s="4" r="A6">
        <v>446</v>
      </c>
      <c t="n" s="8" r="Q6">
        <v>0.1</v>
      </c>
    </row>
    <row spans="1:19" r="7">
      <c t="s" s="4" r="A7">
        <v>384</v>
      </c>
      <c t="n" s="5" r="D7">
        <v>150000</v>
      </c>
    </row>
    <row spans="1:19" r="8">
      <c t="s" s="4" r="A8">
        <v>475</v>
      </c>
      <c t="s" s="4" r="G8">
        <v>476</v>
      </c>
    </row>
    <row spans="1:19" r="9">
      <c t="s" s="4" r="A9">
        <v>477</v>
      </c>
      <c t="n" s="5" r="R9">
        <v>8000000</v>
      </c>
    </row>
    <row spans="1:19" r="10">
      <c t="s" s="4" r="A10">
        <v>478</v>
      </c>
      <c t="s" s="4" r="Q10">
        <v>479</v>
      </c>
    </row>
    <row spans="1:19" r="11">
      <c t="s" s="4" r="A11">
        <v>353</v>
      </c>
      <c t="n" s="6" r="Q11">
        <v>0</v>
      </c>
    </row>
    <row spans="1:19" r="12">
      <c t="s" s="4" r="A12">
        <v>480</v>
      </c>
    </row>
    <row spans="1:19" r="13">
      <c t="s" s="4" r="A13">
        <v>481</v>
      </c>
      <c t="n" s="6" r="N13">
        <v>40000</v>
      </c>
      <c t="n" s="6" r="Q13">
        <v>50000</v>
      </c>
      <c t="n" s="6" r="R13">
        <v>40000</v>
      </c>
    </row>
    <row spans="1:19" r="14">
      <c t="s" s="4" r="A14">
        <v>114</v>
      </c>
      <c t="n" s="5" r="N14">
        <v>2000000</v>
      </c>
      <c t="n" s="5" r="Q14">
        <v>500000</v>
      </c>
    </row>
    <row spans="1:19" r="15">
      <c t="s" s="4" r="A15">
        <v>482</v>
      </c>
      <c t="n" s="6" r="E15">
        <v>150000</v>
      </c>
    </row>
    <row spans="1:19" r="16">
      <c t="s" s="4" r="A16">
        <v>47</v>
      </c>
      <c t="n" s="6" r="Q16">
        <v>1154000</v>
      </c>
      <c t="n" s="6" r="R16">
        <v>1378000</v>
      </c>
    </row>
    <row spans="1:19" r="17">
      <c t="s" s="4" r="A17">
        <v>483</v>
      </c>
      <c t="n" s="5" r="R17">
        <v>8000000</v>
      </c>
    </row>
    <row spans="1:19" r="18">
      <c t="s" s="4" r="A18">
        <v>417</v>
      </c>
      <c t="n" s="5" r="K18">
        <v>9100000</v>
      </c>
      <c t="n" s="5" r="Q18">
        <v>9100000</v>
      </c>
    </row>
    <row spans="1:19" r="19">
      <c t="s" s="4" r="A19">
        <v>115</v>
      </c>
      <c t="n" s="6" r="Q19">
        <v>40000</v>
      </c>
    </row>
    <row spans="1:19" r="20">
      <c t="s" s="4" r="A20">
        <v>60</v>
      </c>
    </row>
    <row spans="1:19" r="21">
      <c t="s" s="3" r="A21">
        <v>474</v>
      </c>
    </row>
    <row spans="1:19" r="22">
      <c t="s" s="4" r="A22">
        <v>73</v>
      </c>
      <c t="n" s="5" r="D22">
        <v>1000</v>
      </c>
      <c t="n" s="5" r="Q22">
        <v>1000</v>
      </c>
      <c t="n" s="5" r="R22">
        <v>1000</v>
      </c>
    </row>
    <row spans="1:19" r="23">
      <c t="s" s="4" r="A23">
        <v>72</v>
      </c>
      <c t="n" s="5" r="Q23">
        <v>1000</v>
      </c>
      <c t="n" s="5" r="R23">
        <v>1000</v>
      </c>
    </row>
    <row spans="1:19" r="24">
      <c t="s" s="4" r="A24">
        <v>71</v>
      </c>
      <c t="n" s="7" r="Q24">
        <v>0.001</v>
      </c>
      <c t="n" s="7" r="R24">
        <v>0.001</v>
      </c>
    </row>
    <row spans="1:19" r="25">
      <c t="s" s="4" r="A25">
        <v>67</v>
      </c>
      <c t="n" s="6" r="D25">
        <v>150000</v>
      </c>
    </row>
    <row spans="1:19" r="26">
      <c t="s" s="4" r="A26">
        <v>384</v>
      </c>
      <c t="n" s="5" r="D26">
        <v>150000000</v>
      </c>
    </row>
    <row spans="1:19" r="27">
      <c t="s" s="4" r="A27">
        <v>393</v>
      </c>
      <c t="s" s="4" r="D27">
        <v>394</v>
      </c>
    </row>
    <row spans="1:19" r="28">
      <c t="s" s="4" r="A28">
        <v>480</v>
      </c>
      <c t="n" s="6" r="Q28">
        <v>1</v>
      </c>
    </row>
    <row spans="1:19" r="29">
      <c t="s" s="4" r="A29">
        <v>484</v>
      </c>
      <c t="n" s="5" r="Q29">
        <v>1000</v>
      </c>
    </row>
    <row spans="1:19" r="30">
      <c t="s" s="4" r="A30">
        <v>481</v>
      </c>
    </row>
    <row spans="1:19" r="31">
      <c t="s" s="4" r="A31">
        <v>114</v>
      </c>
    </row>
    <row spans="1:19" r="32">
      <c t="s" s="4" r="A32">
        <v>61</v>
      </c>
    </row>
    <row spans="1:19" r="33">
      <c t="s" s="3" r="A33">
        <v>474</v>
      </c>
    </row>
    <row spans="1:19" r="34">
      <c t="s" s="4" r="A34">
        <v>73</v>
      </c>
    </row>
    <row spans="1:19" r="35">
      <c t="s" s="4" r="A35">
        <v>72</v>
      </c>
      <c t="n" s="5" r="Q35">
        <v>50000000</v>
      </c>
      <c t="n" s="5" r="R35">
        <v>50000000</v>
      </c>
    </row>
    <row spans="1:19" r="36">
      <c t="s" s="4" r="A36">
        <v>71</v>
      </c>
      <c t="n" s="7" r="Q36">
        <v>0.001</v>
      </c>
      <c t="n" s="7" r="R36">
        <v>0.001</v>
      </c>
    </row>
    <row spans="1:19" r="37">
      <c t="s" s="4" r="A37">
        <v>485</v>
      </c>
      <c t="s" s="4" r="Q37">
        <v>486</v>
      </c>
    </row>
    <row spans="1:19" r="38">
      <c t="s" s="4" r="A38">
        <v>487</v>
      </c>
      <c t="n" s="6" r="Q38">
        <v>923200</v>
      </c>
    </row>
    <row spans="1:19" r="39">
      <c t="s" s="4" r="A39">
        <v>477</v>
      </c>
      <c t="n" s="5" r="L39">
        <v>8000000</v>
      </c>
    </row>
    <row spans="1:19" r="40">
      <c t="s" s="4" r="A40">
        <v>480</v>
      </c>
    </row>
    <row spans="1:19" r="41">
      <c t="s" s="4" r="A41">
        <v>484</v>
      </c>
    </row>
    <row spans="1:19" r="42">
      <c t="s" s="4" r="A42">
        <v>481</v>
      </c>
    </row>
    <row spans="1:19" r="43">
      <c t="s" s="4" r="A43">
        <v>114</v>
      </c>
    </row>
    <row spans="1:19" r="44">
      <c t="s" s="4" r="A44">
        <v>488</v>
      </c>
      <c t="n" s="5" r="Q44">
        <v>1028000</v>
      </c>
    </row>
    <row spans="1:19" r="45">
      <c t="s" s="4" r="A45">
        <v>489</v>
      </c>
      <c t="n" s="6" r="Q45">
        <v>1028000</v>
      </c>
    </row>
    <row spans="1:19" r="46">
      <c t="s" s="4" r="A46">
        <v>490</v>
      </c>
    </row>
    <row spans="1:19" r="47">
      <c t="s" s="3" r="A47">
        <v>474</v>
      </c>
    </row>
    <row spans="1:19" r="48">
      <c t="s" s="4" r="A48">
        <v>72</v>
      </c>
      <c t="n" s="5" r="Q48">
        <v>50000000</v>
      </c>
    </row>
    <row spans="1:19" r="49">
      <c t="s" s="4" r="A49">
        <v>491</v>
      </c>
      <c t="s" s="4" r="Q49">
        <v>492</v>
      </c>
    </row>
    <row spans="1:19" r="50">
      <c t="s" s="4" r="A50">
        <v>62</v>
      </c>
    </row>
    <row spans="1:19" r="51">
      <c t="s" s="3" r="A51">
        <v>474</v>
      </c>
    </row>
    <row spans="1:19" r="52">
      <c t="s" s="4" r="A52">
        <v>73</v>
      </c>
      <c t="n" s="5" r="Q52">
        <v>7</v>
      </c>
    </row>
    <row spans="1:19" r="53">
      <c t="s" s="4" r="A53">
        <v>72</v>
      </c>
      <c t="n" s="5" r="Q53">
        <v>100</v>
      </c>
      <c t="n" s="5" r="R53">
        <v>100</v>
      </c>
    </row>
    <row spans="1:19" r="54">
      <c t="s" s="4" r="A54">
        <v>71</v>
      </c>
      <c t="n" s="7" r="Q54">
        <v>0.001</v>
      </c>
      <c t="n" s="7" r="R54">
        <v>0.001</v>
      </c>
    </row>
    <row spans="1:19" r="55">
      <c t="s" s="4" r="A55">
        <v>493</v>
      </c>
      <c t="n" s="5" r="C55">
        <v>7</v>
      </c>
    </row>
    <row spans="1:19" r="56">
      <c t="s" s="4" r="A56">
        <v>494</v>
      </c>
      <c t="n" s="6" r="C56">
        <v>3300000</v>
      </c>
    </row>
    <row spans="1:19" r="57">
      <c t="s" s="4" r="A57">
        <v>480</v>
      </c>
    </row>
    <row spans="1:19" r="58">
      <c t="s" s="4" r="A58">
        <v>484</v>
      </c>
    </row>
    <row spans="1:19" r="59">
      <c t="s" s="4" r="A59">
        <v>481</v>
      </c>
    </row>
    <row spans="1:19" r="60">
      <c t="s" s="4" r="A60">
        <v>114</v>
      </c>
    </row>
    <row spans="1:19" r="61">
      <c t="s" s="4" r="A61">
        <v>495</v>
      </c>
    </row>
    <row spans="1:19" r="62">
      <c t="s" s="3" r="A62">
        <v>474</v>
      </c>
    </row>
    <row spans="1:19" r="63">
      <c t="s" s="4" r="A63">
        <v>446</v>
      </c>
      <c t="n" s="8" r="Q63">
        <v>0.1</v>
      </c>
    </row>
    <row spans="1:19" r="64">
      <c t="s" s="4" r="A64">
        <v>488</v>
      </c>
      <c t="n" s="5" r="P64">
        <v>699200</v>
      </c>
    </row>
    <row spans="1:19" r="65">
      <c t="s" s="4" r="A65">
        <v>489</v>
      </c>
      <c t="n" s="6" r="P65">
        <v>699200</v>
      </c>
    </row>
    <row spans="1:19" r="66">
      <c t="s" s="4" r="A66">
        <v>483</v>
      </c>
      <c t="n" s="5" r="R66">
        <v>8000000</v>
      </c>
    </row>
    <row spans="1:19" r="67">
      <c t="s" s="4" r="A67">
        <v>496</v>
      </c>
    </row>
    <row spans="1:19" r="68">
      <c t="s" s="3" r="A68">
        <v>474</v>
      </c>
    </row>
    <row spans="1:19" r="69">
      <c t="s" s="4" r="A69">
        <v>72</v>
      </c>
      <c t="n" s="5" r="Q69">
        <v>100</v>
      </c>
      <c t="n" s="5" r="S69">
        <v>100</v>
      </c>
    </row>
    <row spans="1:19" r="70">
      <c t="s" s="4" r="A70">
        <v>497</v>
      </c>
      <c t="s" s="4" r="Q70">
        <v>498</v>
      </c>
    </row>
    <row spans="1:19" r="71">
      <c t="s" s="4" r="A71">
        <v>487</v>
      </c>
      <c t="n" s="6" r="Q71">
        <v>1000000</v>
      </c>
    </row>
    <row spans="1:19" r="72">
      <c t="s" s="4" r="A72">
        <v>499</v>
      </c>
    </row>
    <row spans="1:19" r="73">
      <c t="s" s="3" r="A73">
        <v>474</v>
      </c>
    </row>
    <row spans="1:19" r="74">
      <c t="s" s="4" r="A74">
        <v>72</v>
      </c>
      <c t="n" s="5" r="F74">
        <v>100000000</v>
      </c>
    </row>
    <row spans="1:19" r="75">
      <c t="s" s="4" r="A75">
        <v>71</v>
      </c>
      <c t="n" s="7" r="F75">
        <v>0.001</v>
      </c>
    </row>
    <row spans="1:19" r="76">
      <c t="s" s="4" r="A76">
        <v>68</v>
      </c>
      <c t="n" s="5" r="F76">
        <v>650000000</v>
      </c>
    </row>
    <row spans="1:19" r="77">
      <c t="s" s="4" r="A77">
        <v>67</v>
      </c>
      <c t="n" s="7" r="F77">
        <v>0.001</v>
      </c>
    </row>
    <row spans="1:19" r="78">
      <c t="s" s="4" r="A78">
        <v>500</v>
      </c>
      <c t="n" s="7" r="F78">
        <v>0.001</v>
      </c>
    </row>
    <row spans="1:19" r="79">
      <c t="s" s="4" r="A79">
        <v>501</v>
      </c>
      <c t="n" s="5" r="F79">
        <v>750000000</v>
      </c>
    </row>
    <row spans="1:19" r="80">
      <c t="s" s="4" r="A80">
        <v>502</v>
      </c>
    </row>
    <row spans="1:19" r="81">
      <c t="s" s="3" r="A81">
        <v>474</v>
      </c>
    </row>
    <row spans="1:19" r="82">
      <c t="s" s="4" r="A82">
        <v>481</v>
      </c>
      <c t="n" s="6" r="Q82">
        <v>923200</v>
      </c>
    </row>
    <row spans="1:19" r="83">
      <c t="s" s="4" r="A83">
        <v>114</v>
      </c>
      <c t="n" s="5" r="Q83">
        <v>9232000</v>
      </c>
    </row>
    <row spans="1:19" r="84">
      <c t="s" s="4" r="A84">
        <v>503</v>
      </c>
    </row>
    <row spans="1:19" r="85">
      <c t="s" s="3" r="A85">
        <v>474</v>
      </c>
    </row>
    <row spans="1:19" r="86">
      <c t="s" s="4" r="A86">
        <v>493</v>
      </c>
      <c t="n" s="5" r="M86">
        <v>100000</v>
      </c>
    </row>
    <row spans="1:19" r="87">
      <c t="s" s="4" r="A87">
        <v>494</v>
      </c>
      <c t="n" s="6" r="M87">
        <v>100000</v>
      </c>
    </row>
    <row spans="1:19" r="88">
      <c t="s" s="4" r="A88">
        <v>504</v>
      </c>
    </row>
    <row spans="1:19" r="89">
      <c t="s" s="3" r="A89">
        <v>474</v>
      </c>
    </row>
    <row spans="1:19" r="90">
      <c t="s" s="4" r="A90">
        <v>493</v>
      </c>
      <c t="n" s="5" r="O90">
        <v>250000</v>
      </c>
    </row>
    <row spans="1:19" r="91">
      <c t="s" s="4" r="A91">
        <v>494</v>
      </c>
      <c t="n" s="6" r="O91">
        <v>250000</v>
      </c>
    </row>
    <row spans="1:19" r="92">
      <c t="s" s="4" r="A92">
        <v>505</v>
      </c>
    </row>
    <row spans="1:19" r="93">
      <c t="s" s="3" r="A93">
        <v>474</v>
      </c>
    </row>
    <row spans="1:19" r="94">
      <c t="s" s="4" r="A94">
        <v>506</v>
      </c>
      <c t="n" s="5" r="F94">
        <v>20</v>
      </c>
    </row>
    <row spans="1:19" r="95">
      <c t="s" s="4" r="A95">
        <v>507</v>
      </c>
    </row>
    <row spans="1:19" r="96">
      <c t="s" s="3" r="A96">
        <v>474</v>
      </c>
    </row>
    <row spans="1:19" r="97">
      <c t="s" s="4" r="A97">
        <v>506</v>
      </c>
      <c t="n" s="5" r="L97">
        <v>18</v>
      </c>
    </row>
    <row spans="1:19" r="98">
      <c t="s" s="4" r="A98">
        <v>508</v>
      </c>
    </row>
    <row spans="1:19" r="99">
      <c t="s" s="3" r="A99">
        <v>474</v>
      </c>
    </row>
    <row spans="1:19" r="100">
      <c t="s" s="4" r="A100">
        <v>493</v>
      </c>
      <c t="n" s="5" r="I100">
        <v>9000000</v>
      </c>
    </row>
    <row spans="1:19" r="101">
      <c t="s" s="4" r="A101">
        <v>114</v>
      </c>
      <c t="n" s="5" r="J101">
        <v>4587156</v>
      </c>
    </row>
    <row spans="1:19" r="102">
      <c t="s" s="4" r="A102">
        <v>509</v>
      </c>
    </row>
    <row spans="1:19" r="103">
      <c t="s" s="3" r="A103">
        <v>474</v>
      </c>
    </row>
    <row spans="1:19" r="104">
      <c t="s" s="4" r="A104">
        <v>480</v>
      </c>
      <c t="n" s="6" r="B104">
        <v>54000</v>
      </c>
    </row>
    <row spans="1:19" r="105">
      <c t="s" s="4" r="A105">
        <v>484</v>
      </c>
      <c t="n" s="5" r="B105">
        <v>2700000</v>
      </c>
    </row>
    <row spans="1:19" r="106">
      <c t="s" s="4" r="A106">
        <v>510</v>
      </c>
    </row>
    <row spans="1:19" r="107">
      <c t="s" s="3" r="A107">
        <v>474</v>
      </c>
    </row>
    <row spans="1:19" r="108">
      <c t="s" s="4" r="A108">
        <v>481</v>
      </c>
      <c t="n" s="6" r="H108">
        <v>36000</v>
      </c>
    </row>
    <row spans="1:19" r="109">
      <c t="s" s="4" r="A109">
        <v>114</v>
      </c>
      <c t="n" s="5" r="H109">
        <v>9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511</v>
      </c>
      <c t="s" s="2" r="B1">
        <v>1</v>
      </c>
    </row>
    <row spans="1:3" r="2">
      <c t="s" s="2" r="B2">
        <v>2</v>
      </c>
      <c t="s" s="2" r="C2">
        <v>31</v>
      </c>
    </row>
    <row spans="1:3" r="3">
      <c t="s" s="3" r="A3">
        <v>512</v>
      </c>
    </row>
    <row spans="1:3" r="4">
      <c t="s" s="4" r="A4">
        <v>513</v>
      </c>
    </row>
    <row spans="1:3" r="5">
      <c t="s" s="4" r="A5">
        <v>514</v>
      </c>
    </row>
    <row spans="1:3" r="6">
      <c t="s" s="4" r="A6">
        <v>101</v>
      </c>
    </row>
    <row spans="1:3" r="7">
      <c t="s" s="3" r="A7">
        <v>515</v>
      </c>
    </row>
    <row spans="1:3" r="8">
      <c t="s" s="4" r="A8">
        <v>513</v>
      </c>
      <c t="n" s="6" r="B8">
        <v>2169445</v>
      </c>
      <c t="n" s="6" r="C8">
        <v>295253</v>
      </c>
    </row>
    <row spans="1:3" r="9">
      <c t="s" s="4" r="A9">
        <v>514</v>
      </c>
      <c t="n" s="5" r="B9">
        <v>574265</v>
      </c>
      <c t="n" s="5" r="C9">
        <v>78155</v>
      </c>
    </row>
    <row spans="1:3" r="10">
      <c t="s" s="4" r="A10">
        <v>101</v>
      </c>
      <c t="n" s="5" r="B10">
        <v>2743710</v>
      </c>
      <c t="n" s="5" r="C10">
        <v>373408</v>
      </c>
    </row>
    <row spans="1:3" r="11">
      <c t="s" s="4" r="A11">
        <v>516</v>
      </c>
      <c t="n" s="6" r="B11">
        <v>-2743710</v>
      </c>
      <c t="n" s="6" r="C11">
        <v>-373408</v>
      </c>
    </row>
    <row spans="1:3" r="12">
      <c t="s" s="4" r="A12">
        <v>5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s="1" r="A1">
        <v>518</v>
      </c>
      <c t="s" s="2" r="B1">
        <v>1</v>
      </c>
    </row>
    <row spans="1:3" r="2">
      <c t="s" s="2" r="B2">
        <v>2</v>
      </c>
      <c t="s" s="2" r="C2">
        <v>31</v>
      </c>
    </row>
    <row spans="1:3" r="3">
      <c t="s" s="3" r="A3">
        <v>214</v>
      </c>
    </row>
    <row spans="1:3" r="4">
      <c t="s" s="4" r="A4">
        <v>519</v>
      </c>
      <c t="s" s="4" r="B4">
        <v>520</v>
      </c>
      <c t="s" s="4" r="C4">
        <v>520</v>
      </c>
    </row>
    <row spans="1:3" r="5">
      <c t="s" s="4" r="A5">
        <v>521</v>
      </c>
      <c t="s" s="4" r="B5">
        <v>522</v>
      </c>
      <c t="s" s="4" r="C5">
        <v>523</v>
      </c>
    </row>
    <row spans="1:3" r="6">
      <c t="s" s="4" r="A6">
        <v>524</v>
      </c>
      <c t="s" s="4" r="B6">
        <v>525</v>
      </c>
      <c t="s" s="4" r="C6">
        <v>525</v>
      </c>
    </row>
    <row spans="1:3" r="7">
      <c t="s" s="4" r="A7">
        <v>5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527</v>
      </c>
      <c t="s" s="2" r="B1">
        <v>2</v>
      </c>
      <c t="s" s="2" r="C1">
        <v>31</v>
      </c>
    </row>
    <row spans="1:3" r="2">
      <c t="s" s="3" r="A2">
        <v>214</v>
      </c>
    </row>
    <row spans="1:3" r="3">
      <c t="s" s="4" r="A3">
        <v>528</v>
      </c>
      <c t="n" s="6" r="B3">
        <v>2169445</v>
      </c>
      <c t="n" s="6" r="C3">
        <v>295253</v>
      </c>
    </row>
    <row spans="1:3" r="4">
      <c t="s" s="4" r="A4">
        <v>516</v>
      </c>
      <c t="n" s="6" r="B4">
        <v>-2169445</v>
      </c>
      <c t="n" s="6" r="C4">
        <v>-295253</v>
      </c>
    </row>
    <row spans="1:3" r="5">
      <c t="s" s="4" r="A5">
        <v>5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530</v>
      </c>
      <c t="s" s="2" r="B1">
        <v>1</v>
      </c>
    </row>
    <row spans="1:3" r="2">
      <c t="s" s="2" r="B2">
        <v>2</v>
      </c>
      <c t="s" s="2" r="C2">
        <v>31</v>
      </c>
    </row>
    <row spans="1:3" r="3">
      <c t="s" s="3" r="A3">
        <v>214</v>
      </c>
    </row>
    <row spans="1:3" r="4">
      <c t="s" s="4" r="A4">
        <v>531</v>
      </c>
      <c t="n" s="6" r="B4">
        <v>6380721</v>
      </c>
    </row>
    <row spans="1:3" r="5">
      <c t="s" s="4" r="A5">
        <v>532</v>
      </c>
      <c t="s" s="4" r="B5">
        <v>533</v>
      </c>
    </row>
    <row spans="1:3" r="6">
      <c t="s" s="4" r="A6">
        <v>534</v>
      </c>
      <c t="s" s="4" r="B6">
        <v>535</v>
      </c>
    </row>
    <row spans="1:3" r="7">
      <c t="s" s="4" r="A7">
        <v>536</v>
      </c>
      <c t="n" s="6" r="B7">
        <v>0</v>
      </c>
      <c t="n" s="6" r="C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9</v>
      </c>
      <c t="s" s="2" r="B1">
        <v>1</v>
      </c>
    </row>
    <row spans="1:3" r="2">
      <c t="s" s="2" r="B2">
        <v>2</v>
      </c>
      <c t="s" s="2" r="C2">
        <v>31</v>
      </c>
    </row>
    <row spans="1:3" r="3">
      <c t="s" s="3" r="A3">
        <v>130</v>
      </c>
    </row>
    <row spans="1:3" r="4">
      <c t="s" s="4" r="A4">
        <v>120</v>
      </c>
      <c t="n" s="6" r="B4">
        <v>-5787631</v>
      </c>
      <c t="n" s="6" r="C4">
        <v>-1501936</v>
      </c>
    </row>
    <row spans="1:3" r="5">
      <c t="s" s="3" r="A5">
        <v>131</v>
      </c>
    </row>
    <row spans="1:3" r="6">
      <c t="s" s="4" r="A6">
        <v>113</v>
      </c>
      <c t="n" s="5" r="B6">
        <v>50000</v>
      </c>
      <c t="n" s="6" r="C6">
        <v>40000</v>
      </c>
    </row>
    <row spans="1:3" r="7">
      <c t="s" s="4" r="A7">
        <v>132</v>
      </c>
      <c t="n" s="6" r="B7">
        <v>76050</v>
      </c>
    </row>
    <row spans="1:3" r="8">
      <c t="s" s="4" r="A8">
        <v>85</v>
      </c>
      <c t="n" s="6" r="C8">
        <v>622000</v>
      </c>
    </row>
    <row spans="1:3" r="9">
      <c t="s" s="4" r="A9">
        <v>133</v>
      </c>
      <c t="n" s="6" r="B9">
        <v>149250</v>
      </c>
    </row>
    <row spans="1:3" r="10">
      <c t="s" s="4" r="A10">
        <v>82</v>
      </c>
      <c t="n" s="5" r="B10">
        <v>14748</v>
      </c>
    </row>
    <row spans="1:3" r="11">
      <c t="s" s="4" r="A11">
        <v>83</v>
      </c>
      <c t="n" s="5" r="B11">
        <v>36749</v>
      </c>
    </row>
    <row spans="1:3" r="12">
      <c t="s" s="4" r="A12">
        <v>134</v>
      </c>
      <c t="n" s="5" r="B12">
        <v>-105000</v>
      </c>
    </row>
    <row spans="1:3" r="13">
      <c t="s" s="4" r="A13">
        <v>135</v>
      </c>
      <c t="n" s="5" r="B13">
        <v>1800000</v>
      </c>
    </row>
    <row spans="1:3" r="14">
      <c t="s" s="3" r="A14">
        <v>136</v>
      </c>
    </row>
    <row spans="1:3" r="15">
      <c t="s" s="4" r="A15">
        <v>35</v>
      </c>
      <c t="n" s="6" r="B15">
        <v>-10862</v>
      </c>
    </row>
    <row spans="1:3" r="16">
      <c t="s" s="4" r="A16">
        <v>137</v>
      </c>
      <c t="n" s="6" r="C16">
        <v>2858</v>
      </c>
    </row>
    <row spans="1:3" r="17">
      <c t="s" s="4" r="A17">
        <v>43</v>
      </c>
      <c t="n" s="6" r="B17">
        <v>215456</v>
      </c>
      <c t="n" s="5" r="C17">
        <v>137241</v>
      </c>
    </row>
    <row spans="1:3" r="18">
      <c t="s" s="4" r="A18">
        <v>49</v>
      </c>
      <c t="n" s="5" r="C18">
        <v>100000</v>
      </c>
    </row>
    <row spans="1:3" r="19">
      <c t="s" s="4" r="A19">
        <v>138</v>
      </c>
      <c t="n" s="6" r="B19">
        <v>-3561240</v>
      </c>
      <c t="n" s="6" r="C19">
        <v>-599837</v>
      </c>
    </row>
    <row spans="1:3" r="20">
      <c t="s" s="3" r="A20">
        <v>139</v>
      </c>
    </row>
    <row spans="1:3" r="21">
      <c t="s" s="4" r="A21">
        <v>140</v>
      </c>
      <c t="n" s="5" r="B21">
        <v>-1125000</v>
      </c>
    </row>
    <row spans="1:3" r="22">
      <c t="s" s="4" r="A22">
        <v>141</v>
      </c>
      <c t="n" s="5" r="B22">
        <v>-34069</v>
      </c>
    </row>
    <row spans="1:3" r="23">
      <c t="s" s="4" r="A23">
        <v>142</v>
      </c>
      <c t="n" s="5" r="B23">
        <v>-1159069</v>
      </c>
    </row>
    <row spans="1:3" r="24">
      <c t="s" s="3" r="A24">
        <v>143</v>
      </c>
    </row>
    <row spans="1:3" r="25">
      <c t="s" s="4" r="A25">
        <v>144</v>
      </c>
      <c t="n" s="5" r="B25">
        <v>-150000</v>
      </c>
      <c t="n" s="6" r="C25">
        <v>150000</v>
      </c>
    </row>
    <row spans="1:3" r="26">
      <c t="s" s="4" r="A26">
        <v>145</v>
      </c>
      <c t="n" s="5" r="B26">
        <v>699200</v>
      </c>
      <c t="n" s="5" r="C26">
        <v>1378000</v>
      </c>
    </row>
    <row spans="1:3" r="27">
      <c t="s" s="4" r="A27">
        <v>146</v>
      </c>
      <c t="n" s="5" r="B27">
        <v>52354</v>
      </c>
      <c t="n" s="6" r="C27">
        <v>26537</v>
      </c>
    </row>
    <row spans="1:3" r="28">
      <c t="s" s="4" r="A28">
        <v>115</v>
      </c>
      <c t="n" s="6" r="B28">
        <v>40000</v>
      </c>
    </row>
    <row spans="1:3" r="29">
      <c t="s" s="4" r="A29">
        <v>147</v>
      </c>
      <c t="n" s="6" r="C29">
        <v>-26549</v>
      </c>
    </row>
    <row spans="1:3" r="30">
      <c t="s" s="4" r="A30">
        <v>148</v>
      </c>
      <c t="n" s="6" r="B30">
        <v>3300000</v>
      </c>
    </row>
    <row spans="1:3" r="31">
      <c t="s" s="4" r="A31">
        <v>149</v>
      </c>
      <c t="n" s="6" r="B31">
        <v>3941554</v>
      </c>
      <c t="n" s="6" r="C31">
        <v>1527988</v>
      </c>
    </row>
    <row spans="1:3" r="32">
      <c t="s" s="4" r="A32">
        <v>150</v>
      </c>
      <c t="n" s="5" r="C32">
        <v>-351</v>
      </c>
    </row>
    <row spans="1:3" r="33">
      <c t="s" s="4" r="A33">
        <v>151</v>
      </c>
      <c t="n" s="6" r="B33">
        <v>-778755</v>
      </c>
      <c t="n" s="5" r="C33">
        <v>927800</v>
      </c>
    </row>
    <row spans="1:3" r="34">
      <c t="s" s="4" r="A34">
        <v>152</v>
      </c>
      <c t="n" s="5" r="B34">
        <v>1034210</v>
      </c>
      <c t="n" s="5" r="C34">
        <v>106410</v>
      </c>
    </row>
    <row spans="1:3" r="35">
      <c t="s" s="4" r="A35">
        <v>153</v>
      </c>
      <c t="n" s="6" r="B35">
        <v>255455</v>
      </c>
      <c t="n" s="6" r="C35">
        <v>1034210</v>
      </c>
    </row>
    <row spans="1:3" r="36">
      <c t="s" s="3" r="A36">
        <v>154</v>
      </c>
    </row>
    <row spans="1:3" r="37">
      <c t="s" s="4" r="A37">
        <v>155</v>
      </c>
    </row>
    <row spans="1:3" r="38">
      <c t="s" s="4" r="A38">
        <v>156</v>
      </c>
    </row>
    <row spans="1:3" r="39">
      <c t="s" s="3" r="A39">
        <v>157</v>
      </c>
    </row>
    <row spans="1:3" r="40">
      <c t="s" s="4" r="A40">
        <v>124</v>
      </c>
      <c t="n" s="6" r="B40">
        <v>150000</v>
      </c>
    </row>
    <row spans="1:3" r="41">
      <c t="s" s="4" r="A41">
        <v>158</v>
      </c>
      <c t="n" s="5" r="B41">
        <v>10000</v>
      </c>
    </row>
    <row spans="1:3" r="42">
      <c t="s" s="4" r="A42">
        <v>48</v>
      </c>
      <c t="n" s="6" r="B42">
        <v>1000000</v>
      </c>
    </row>
    <row spans="1:3" r="43">
      <c t="s" s="4" r="A43">
        <v>159</v>
      </c>
      <c t="n" s="6" r="C43">
        <v>622000</v>
      </c>
    </row>
    <row spans="1:3" r="44">
      <c t="s" s="4" r="A44">
        <v>160</v>
      </c>
      <c t="n" s="6" r="B44">
        <v>1310908</v>
      </c>
    </row>
    <row spans="1:3" r="45">
      <c t="s" s="4" r="A45">
        <v>161</v>
      </c>
      <c t="n" s="5" r="B45">
        <v>4869</v>
      </c>
    </row>
    <row spans="1:3" r="46">
      <c t="s" s="4" r="A46">
        <v>112</v>
      </c>
      <c t="n" s="5" r="B46">
        <v>923200</v>
      </c>
    </row>
    <row spans="1:3" r="47">
      <c t="s" s="4" r="A47">
        <v>162</v>
      </c>
      <c t="n" s="5" r="B47">
        <v>617962</v>
      </c>
    </row>
    <row spans="1:3" r="48">
      <c t="s" s="4" r="A48">
        <v>117</v>
      </c>
      <c t="n" s="5" r="B48">
        <v>358200</v>
      </c>
    </row>
    <row spans="1:3" r="49">
      <c t="s" s="4" r="A49">
        <v>116</v>
      </c>
      <c t="n" s="6" r="B49">
        <v>8799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37</v>
      </c>
      <c t="s" s="2" r="B1">
        <v>2</v>
      </c>
      <c t="s" s="2" r="C1">
        <v>31</v>
      </c>
    </row>
    <row spans="1:3" r="2">
      <c t="s" s="3" r="A2">
        <v>538</v>
      </c>
    </row>
    <row spans="1:3" r="3">
      <c t="s" s="4" r="A3">
        <v>539</v>
      </c>
      <c t="n" s="6" r="B3">
        <v>1800000</v>
      </c>
    </row>
    <row spans="1:3" r="4">
      <c t="s" s="4" r="A4">
        <v>540</v>
      </c>
      <c t="n" s="5" r="B4">
        <v>-208950</v>
      </c>
    </row>
    <row spans="1:3" r="5">
      <c t="s" s="4" r="A5">
        <v>541</v>
      </c>
      <c t="n" s="6" r="B5">
        <v>-1591050</v>
      </c>
    </row>
    <row spans="1:3" r="6">
      <c t="s" s="4" r="A6">
        <v>542</v>
      </c>
    </row>
    <row spans="1:3" r="7">
      <c t="s" s="4" r="A7">
        <v>543</v>
      </c>
    </row>
    <row spans="1:3" r="8">
      <c t="s" s="3" r="A8">
        <v>538</v>
      </c>
    </row>
    <row spans="1:3" r="9">
      <c t="s" s="4" r="A9">
        <v>539</v>
      </c>
    </row>
    <row spans="1:3" r="10">
      <c t="s" s="4" r="A10">
        <v>544</v>
      </c>
    </row>
    <row spans="1:3" r="11">
      <c t="s" s="3" r="A11">
        <v>538</v>
      </c>
    </row>
    <row spans="1:3" r="12">
      <c t="s" s="4" r="A12">
        <v>539</v>
      </c>
      <c t="n" s="6" r="B12">
        <v>18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545</v>
      </c>
      <c t="s" s="2" r="B1">
        <v>546</v>
      </c>
      <c t="s" s="2" r="C1">
        <v>2</v>
      </c>
      <c t="s" s="2" r="D1">
        <v>31</v>
      </c>
    </row>
    <row spans="1:4" r="2">
      <c t="s" s="3" r="A2">
        <v>547</v>
      </c>
    </row>
    <row spans="1:4" r="3">
      <c t="s" s="4" r="A3">
        <v>548</v>
      </c>
      <c t="n" s="6" r="B3">
        <v>750000</v>
      </c>
    </row>
    <row spans="1:4" r="4">
      <c t="s" s="4" r="A4">
        <v>549</v>
      </c>
      <c t="n" s="6" r="B4">
        <v>1800000</v>
      </c>
    </row>
    <row spans="1:4" r="5">
      <c t="s" s="4" r="A5">
        <v>550</v>
      </c>
      <c t="n" s="8" r="B5">
        <v>0.1</v>
      </c>
    </row>
    <row spans="1:4" r="6">
      <c t="s" s="4" r="A6">
        <v>551</v>
      </c>
      <c t="n" s="6" r="B6">
        <v>2550000</v>
      </c>
    </row>
    <row spans="1:4" r="7">
      <c t="s" s="4" r="A7">
        <v>117</v>
      </c>
      <c t="n" s="6" r="C7">
        <v>358200</v>
      </c>
    </row>
    <row spans="1:4" r="8">
      <c t="s" s="4" r="A8">
        <v>133</v>
      </c>
      <c t="n" s="6" r="C8">
        <v>149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552</v>
      </c>
      <c t="s" s="2" r="B1">
        <v>2</v>
      </c>
      <c t="s" s="2" r="C1">
        <v>414</v>
      </c>
      <c t="s" s="2" r="D1">
        <v>31</v>
      </c>
    </row>
    <row spans="1:4" r="2">
      <c t="s" s="3" r="A2">
        <v>538</v>
      </c>
    </row>
    <row spans="1:4" r="3">
      <c t="s" s="4" r="A3">
        <v>539</v>
      </c>
      <c t="n" s="6" r="B3">
        <v>10000</v>
      </c>
    </row>
    <row spans="1:4" r="4">
      <c t="s" s="4" r="A4">
        <v>553</v>
      </c>
    </row>
    <row spans="1:4" r="5">
      <c t="s" s="3" r="A5">
        <v>538</v>
      </c>
    </row>
    <row spans="1:4" r="6">
      <c t="s" s="4" r="A6">
        <v>539</v>
      </c>
      <c t="n" s="6" r="B6">
        <v>10000</v>
      </c>
      <c t="n" s="6" r="C6">
        <v>10000</v>
      </c>
    </row>
    <row spans="1:4" r="7">
      <c t="s" s="4" r="A7">
        <v>554</v>
      </c>
    </row>
    <row spans="1:4" r="8">
      <c t="s" s="3" r="A8">
        <v>538</v>
      </c>
    </row>
    <row spans="1:4" r="9">
      <c t="s" s="4" r="A9">
        <v>5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t="s" s="1" r="A1">
        <v>555</v>
      </c>
      <c t="s" s="2" r="B1">
        <v>2</v>
      </c>
      <c t="s" s="2" r="C1">
        <v>414</v>
      </c>
      <c t="s" s="2" r="D1">
        <v>31</v>
      </c>
    </row>
    <row spans="1:4" r="2">
      <c t="s" s="3" r="A2">
        <v>556</v>
      </c>
    </row>
    <row spans="1:4" r="3">
      <c t="s" s="4" r="A3">
        <v>44</v>
      </c>
      <c t="n" s="6" r="B3">
        <v>10000</v>
      </c>
    </row>
    <row spans="1:4" r="4">
      <c t="s" s="4" r="A4">
        <v>553</v>
      </c>
    </row>
    <row spans="1:4" r="5">
      <c t="s" s="3" r="A5">
        <v>556</v>
      </c>
    </row>
    <row spans="1:4" r="6">
      <c t="s" s="4" r="A6">
        <v>44</v>
      </c>
      <c t="n" s="6" r="B6">
        <v>10000</v>
      </c>
      <c t="n" s="6" r="C6">
        <v>1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7"/>
  </cols>
  <sheetData>
    <row spans="1:2" r="1">
      <c t="s" s="1" r="A1">
        <v>557</v>
      </c>
      <c t="s" s="2" r="B1">
        <v>101</v>
      </c>
    </row>
    <row spans="1:2" r="2">
      <c t="s" s="3" r="A2">
        <v>558</v>
      </c>
    </row>
    <row spans="1:2" r="3">
      <c t="s" s="4" r="A3">
        <v>559</v>
      </c>
      <c t="n" s="5" r="B3">
        <v>1</v>
      </c>
    </row>
    <row spans="1:2" r="4">
      <c t="s" s="4" r="A4">
        <v>560</v>
      </c>
    </row>
    <row spans="1:2" r="5">
      <c t="s" s="3" r="A5">
        <v>558</v>
      </c>
    </row>
    <row spans="1:2" r="6">
      <c t="s" s="4" r="A6">
        <v>561</v>
      </c>
      <c t="s" s="4" r="B6">
        <v>56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63</v>
      </c>
      <c t="s" s="2" r="B1">
        <v>564</v>
      </c>
      <c t="s" s="2" r="C1">
        <v>565</v>
      </c>
      <c t="s" s="2" r="D1">
        <v>467</v>
      </c>
      <c t="s" s="2" r="E1">
        <v>468</v>
      </c>
      <c t="s" s="2" r="F1">
        <v>470</v>
      </c>
      <c t="s" s="2" r="G1">
        <v>2</v>
      </c>
      <c t="s" s="2" r="H1">
        <v>566</v>
      </c>
    </row>
    <row spans="1:8" r="2">
      <c t="s" s="3" r="A2">
        <v>567</v>
      </c>
    </row>
    <row spans="1:8" r="3">
      <c t="s" s="4" r="A3">
        <v>568</v>
      </c>
      <c t="n" s="5" r="F3">
        <v>2000000</v>
      </c>
      <c t="n" s="5" r="G3">
        <v>500000</v>
      </c>
    </row>
    <row spans="1:8" r="4">
      <c t="s" s="4" r="A4">
        <v>508</v>
      </c>
    </row>
    <row spans="1:8" r="5">
      <c t="s" s="3" r="A5">
        <v>567</v>
      </c>
    </row>
    <row spans="1:8" r="6">
      <c t="s" s="4" r="A6">
        <v>569</v>
      </c>
      <c t="n" s="5" r="H6">
        <v>2060000</v>
      </c>
    </row>
    <row spans="1:8" r="7">
      <c t="s" s="4" r="A7">
        <v>568</v>
      </c>
      <c t="n" s="5" r="E7">
        <v>4587156</v>
      </c>
    </row>
    <row spans="1:8" r="8">
      <c t="s" s="4" r="A8">
        <v>570</v>
      </c>
      <c t="n" s="5" r="D8">
        <v>9000000</v>
      </c>
    </row>
    <row spans="1:8" r="9">
      <c t="s" s="4" r="A9">
        <v>571</v>
      </c>
    </row>
    <row spans="1:8" r="10">
      <c t="s" s="3" r="A10">
        <v>567</v>
      </c>
    </row>
    <row spans="1:8" r="11">
      <c t="s" s="4" r="A11">
        <v>570</v>
      </c>
      <c t="n" s="5" r="D11">
        <v>3000000</v>
      </c>
    </row>
    <row spans="1:8" r="12">
      <c t="s" s="4" r="A12">
        <v>572</v>
      </c>
    </row>
    <row spans="1:8" r="13">
      <c t="s" s="3" r="A13">
        <v>567</v>
      </c>
    </row>
    <row spans="1:8" r="14">
      <c t="s" s="4" r="A14">
        <v>573</v>
      </c>
      <c t="n" s="6" r="B14">
        <v>5000000</v>
      </c>
    </row>
    <row spans="1:8" r="15">
      <c t="s" s="4" r="A15">
        <v>574</v>
      </c>
    </row>
    <row spans="1:8" r="16">
      <c t="s" s="3" r="A16">
        <v>567</v>
      </c>
    </row>
    <row spans="1:8" r="17">
      <c t="s" s="4" r="A17">
        <v>575</v>
      </c>
      <c t="n" s="6" r="C17">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Basis of Presentation</vt:lpstr>
      <vt:lpstr>Going Concern Issues</vt:lpstr>
      <vt:lpstr>Summary of Significant Accounti</vt:lpstr>
      <vt:lpstr>Rescinded Asset Acquistions</vt:lpstr>
      <vt:lpstr>Commitments and Contingencies</vt:lpstr>
      <vt:lpstr>Related Party Transactions</vt:lpstr>
      <vt:lpstr>Business Combination</vt:lpstr>
      <vt:lpstr>Proprietary Technology and Inta</vt:lpstr>
      <vt:lpstr>Property Plant and Equipment</vt:lpstr>
      <vt:lpstr>Marketable Securites</vt:lpstr>
      <vt:lpstr>Licensing Agreement _ Deposit</vt:lpstr>
      <vt:lpstr>Equity</vt:lpstr>
      <vt:lpstr>Income Taxes</vt:lpstr>
      <vt:lpstr>Convertible Notes Payable</vt:lpstr>
      <vt:lpstr>Notes payable</vt:lpstr>
      <vt:lpstr>Major Customers</vt:lpstr>
      <vt:lpstr>Subsequent Events</vt:lpstr>
      <vt:lpstr>Summary of Significant Accoun25</vt:lpstr>
      <vt:lpstr>Summary of Significant Accoun26</vt:lpstr>
      <vt:lpstr>Rescinded Asset Acquistions (Ta</vt:lpstr>
      <vt:lpstr>Commitments and Contingencies (</vt:lpstr>
      <vt:lpstr>Related Party Transactions (Tab</vt:lpstr>
      <vt:lpstr>Business Combination (Tables)</vt:lpstr>
      <vt:lpstr>Proprietary Technology and In31</vt:lpstr>
      <vt:lpstr>Property Plant and Equipment (T</vt:lpstr>
      <vt:lpstr>Income Taxes (Tables)</vt:lpstr>
      <vt:lpstr>Convertible Notes Payable (Tabl</vt:lpstr>
      <vt:lpstr>Notes payable (Tables)</vt:lpstr>
      <vt:lpstr>Going Concern Issues (Details)</vt:lpstr>
      <vt:lpstr>Summary of Significant Accoun37</vt:lpstr>
      <vt:lpstr>Summary of Significant Accoun38</vt:lpstr>
      <vt:lpstr>Rescinded Asset Acquistions (De</vt:lpstr>
      <vt:lpstr>Rescinded Asset Acquistions (40</vt:lpstr>
      <vt:lpstr>Rescinded Asset Acquistions (41</vt:lpstr>
      <vt:lpstr>Commitments and Contingencies42</vt:lpstr>
      <vt:lpstr>Commitments and Contingencies43</vt:lpstr>
      <vt:lpstr>Related Party Transactions (Det</vt:lpstr>
      <vt:lpstr>Related Party Transactions (D45</vt:lpstr>
      <vt:lpstr>Business Combination (Details)</vt:lpstr>
      <vt:lpstr>Business Combination (Details 1</vt:lpstr>
      <vt:lpstr>Business Combination (Details T</vt:lpstr>
      <vt:lpstr>Proprietary Technology and In49</vt:lpstr>
      <vt:lpstr>Proprietary Technology and In50</vt:lpstr>
      <vt:lpstr>Property Plant and Equipment (D</vt:lpstr>
      <vt:lpstr>Property Plant and Equipment 52</vt:lpstr>
      <vt:lpstr>Marketable Securites (Details)</vt:lpstr>
      <vt:lpstr>Licensing Agreement _ Deposit (</vt:lpstr>
      <vt:lpstr>Equity (Details)</vt:lpstr>
      <vt:lpstr>Income Taxes (Details)</vt:lpstr>
      <vt:lpstr>Income Taxes (Details 1)</vt:lpstr>
      <vt:lpstr>Income Taxes (Details 2)</vt:lpstr>
      <vt:lpstr>Income Taxes (Details Textual)</vt:lpstr>
      <vt:lpstr>Convertible Notes Payable (Deta</vt:lpstr>
      <vt:lpstr>Convertible Notes Payable (De61</vt:lpstr>
      <vt:lpstr>Notes payable (Details)</vt:lpstr>
      <vt:lpstr>Notes payable (Details Textual)</vt:lpstr>
      <vt:lpstr>Major Custome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3:17:21Z</dcterms:created>
  <dcterms:modified xmlns:dcterms="http://purl.org/dc/terms/" xmlns:xsi="http://www.w3.org/2001/XMLSchema-instance" xsi:type="dcterms:W3CDTF">2015-08-20T13:17:21Z</dcterms:modified>
  <dc:title xmlns:dc="http://purl.org/dc/elements/1.1/">Untitled</dc:title>
  <dc:description xmlns:dc="http://purl.org/dc/elements/1.1/"/>
  <dc:subject xmlns:dc="http://purl.org/dc/elements/1.1/"/>
  <cp:keywords/>
  <cp:category/>
</cp:coreProperties>
</file>